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0_);_(&quot;$ &quot;(#,##0.0)"/>
    <numFmt numFmtId="166" formatCode="#,##0.00%_);(#,##0.00%)"/>
    <numFmt numFmtId="167" formatCode="_(&quot;$ &quot;#,##0.00_);_(&quot;$ &quot;(#,##0.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T2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D1" s="2" t="inlineStr">
        <is>
          <t>3 Months Ended</t>
        </is>
      </c>
      <c r="L1" s="2" t="inlineStr">
        <is>
          <t>12 Months Ended</t>
        </is>
      </c>
    </row>
    <row r="2">
      <c r="C2" s="2" t="inlineStr">
        <is>
          <t>Jul.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Oct. 31, 2022</t>
        </is>
      </c>
      <c r="L2" s="2" t="inlineStr">
        <is>
          <t>Jul. 31, 2024</t>
        </is>
      </c>
      <c r="M2" s="2" t="inlineStr">
        <is>
          <t>Jul. 31, 2022</t>
        </is>
      </c>
      <c r="N2" s="2" t="inlineStr">
        <is>
          <t>Jul. 31, 2021</t>
        </is>
      </c>
      <c r="O2" s="2" t="inlineStr">
        <is>
          <t>Jul. 31, 2020</t>
        </is>
      </c>
      <c r="P2" s="2" t="inlineStr">
        <is>
          <t>Jul. 31, 2019</t>
        </is>
      </c>
      <c r="Q2" s="2" t="inlineStr">
        <is>
          <t>Jul. 31, 2018</t>
        </is>
      </c>
      <c r="R2" s="2" t="inlineStr">
        <is>
          <t>Jul. 31, 2017</t>
        </is>
      </c>
      <c r="S2" s="2" t="inlineStr">
        <is>
          <t>Jul. 31, 2016</t>
        </is>
      </c>
      <c r="T2" s="2" t="inlineStr">
        <is>
          <t>Jul. 31, 2015</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0001216583</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false</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N-CSR</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Nuveen Preferred &amp; Income Opportunities Fund</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SUMMARY OF FUND EXPENSES The purpose of the tables and the example below are to help you understand all fees and expenses that you, as a common shareholder, would bear directly or indirectly. The tables show the expenses of each Fund as a percentage of the average net assets applicable to Common Shares and not as a percentage of total assets or managed assets.
Shareholder Transaction Expenses JFR     JQC      JPC
Maximum Sales Charge (as a percentage of offering price) (1) 1.00% 1.00% 1.00%
Dividend Reinvestment Plan Fees (2) $2.50 $2.50 $2.50
(1) The maximum sales charge for offerings made at-the-market at-the-market,
(2) You will be charged a $2.50 service charge and pay brokerage charges if you direct Computershare Inc. and Computershare Trust Company, N.A., as agent for the common shareholders, to sell your Common Shares held in a dividend reinvestment account.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0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nnual Expenses [Table Text Bl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Annual Expenses (As a Percentage of Net Assets Attributable to Common Shares) (1) JFR     JQC      JPC
Management Fees 1.25% 1.33% 1.24%
Interest and Other Related Expenses (2) 4.08% 4.03% 3.86%
Other Expenses (3) 0.19% 0.12% 0.10%
Total Annual Expenses 5.52% 5.48% 5.20%
(1) Stated as percentages of average net assets attributable to Common Shares for the fiscal year ended July 31, 2024.
(2) Interest and Other Related Expenses reflect actual expenses and fees for leverage incurred by a Fund for the fiscal year ended July 31, 2024. The types of leverage used by the Fund during the fiscal year ended July 31, 2024 are described in the Fund Leverage and the Notes to Financial Statements sections of this annual report. Actual Interest and Other Related Expenses incurred in the future may be higher or lower. If short-term market interest rates rise in the future, and if the Fund continues to maintain leverage, the cost of which is tied to short-term interest rates, the Fund’s interest expenses on its short-term borrowings can be expected to rise in tandem. The Fund’s use of leverage will increase the amount of management fees paid to the Fund’s adviser and sub-advisor(s).
(3) Other Expenses are based on estimated amounts for the current fiscal year. Expenses attributable to the Fund’s investments, if any, in other investment companies are currently estimated not to exceed 0.01%.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anagement Fees [Percent]</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0.0124</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terest Expenses on Borrowing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38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ther Annual Expenses [Percent]</t>
        </is>
      </c>
      <c r="B17" s="4" t="inlineStr">
        <is>
          <t>[3],[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0.00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otal Annual Expenses [Percent]</t>
        </is>
      </c>
      <c r="B18" s="4" t="inlineStr">
        <is>
          <t>[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0.05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xpense Example [Table Text Bl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Example The following example illustrate the expenses, including the applicable transaction fees (referred to as the “Maximum Sales Charge” in the Shareholder Transaction Expenses table above), if any, that a common shareholder would pay on a $1,000 investment that is held for the time periods provided in the table. The example assumes that all dividends and other distributions are reinvested in the Fund and that the Fund’s Annual Expenses, as provided above, remain the same. The example also assumes a 5% annual return. Actual expenses may be greater or less than those assumed. Moreover, the Fund’s actual rate of return may be greater or less than the hypothetical 5% return shown in the example. Example # 1 (At-the-Market The following example assumes a transaction fee of 1.00%, as a percentage of the offering price
1 Year      3 Years      5 Years      10 Years
JFR $65 $173 $280 $542
JQC $64 $172 $278 $540
JPC $61 $164 $266 $520
The example should not be considered a representation of future expenses. Actual expenses may be greater or less than those</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urpose of Fee Table , Note [Text Bl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The purpose of the tables and the example below are to help you understand all fees and expenses that you, as a common shareholder, would bear directly or indirectly. The tables show the expenses of each Fund as a percentage of the average net assets applicable to Common Shares and not as a percentage of total assets or managed assets.</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asis of Transaction Fees, Note [Text Bl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as a percentage of offering price</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ther Expenses, Note [Text Bl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2) Interest and Other Related Expenses reflect actual expenses and fees for leverage incurred by a Fund for the fiscal year ended July 31, 2024. The types of leverage used by the Fund during the fiscal year ended July 31, 2024 are described in the Fund Leverage and the Notes to Financial Statements sections of this annual report. Actual Interest and Other Related Expenses incurred in the future may be higher or lower. If short-term market interest rates rise in the future, and if the Fund continues to maintain leverage, the cost of which is tied to short-term interest rates, the Fund’s interest expenses on its short-term borrowings can be expected to rise in tandem. The Fund’s use of leverage will increase the amount of management fees paid to the Fund’s adviser and sub-advisor(s).
(3) Other Expenses are based on estimated amounts for the current fiscal year. Expenses attributable to the Fund’s investments, if any, in other investment companies are currently estimated not to exceed 0.01%.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Financial Highlight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enior Securities [Tabl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The following table sets forth information regarding each Fund’s outstanding senior securities as of the end of each of the Fund’s last ten fiscal years, as applicable. Each Fund’s senior securities during this time period are comprised of borrowings that constitute “senior securities” as defined in the Investment Company Act of 1940, as amended (1940 Act). The information in this table as of and for the fiscal years ended 2024 through 2015 has been audited by KPMG LLP, independent registered public accounting included
JPC
Borrowings Outstanding at the End of Period Taxable Fund Preferred (TFP) Shares at the End of Period
Year Ended 7/31: Aggregate Amount Asset Coverage Per Aggregate Amount Asset Coverage Per Asset Coverage Per $1 Liquidation Preference (4)
2024 $ 689,000 $ 5,331 $ 420,000 $ 3,312 $ 3.31
2023 $ 219,600 $ 5,249 $ 150,000 $ 3,119 $ 3.12
2022 $ 423,400 $ 3,088 $ 0 $ 0 $ 0
2021 $ 462,700 $ 3,223 $ 0 $ 0 $ 0
2020 $ 400,000 $ 3,280 $ 0 $ 0 $ 0
2019 $ 455,000 $ 3,303 $ 0 $ 0 $ 0
2018 $ 437,000 $ 3,403 $ 0 $ 0 $ 0
2017 $ 540,000 $ 3,079 $ 0 $ 0 $ 0
2016 $ 404,100 $ 3,526 $ 0 $ 0 $ 0
2015 $ 404,100 $ 3,506 $ 0 $ 0 $ 0
(1) Aggregate Amount Outstanding: Aggregate amount outstanding represents the principal amount outstanding or liquidation preference, if applicable, as of the end of the relevant fiscal year and does not include any preferred shares noticed for redemption as noted on the Statement of Assets and Liabilities, if applicable.
(2) Asset Coverage Per $1,000: Asset coverage per $1,000 is calculated by subtracting the Fund’s liabilities and indebtedness not represented by senior securities from the Fund’s total assets, dividing the result by the aggregate amount of the Fund’s senior securities representing indebtedness then outstanding (if applicable), plus the aggregate of the involuntary liquidation preference of the outstanding preferred shares, if applicable, and multiplying the result by 1,000.
(3) Asset Coverage Per $100,000: Asset coverage per $100,000 is calculated by subtracting the Fund’s liabilities and indebtedness not represented by senior securities from the Fund’s total assets, dividing the result by the aggregate amount of the Fund’s senior securities representing indebtedness then outstanding (if applicable), plus the aggregate of the involuntary liquidation preference of the outstanding preferred shares, if applicable, and multiplying the result by 100,000.
(4) Includes all borrowings and preferred shares presented.</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eferred Stock Liquidating Preference</t>
        </is>
      </c>
      <c r="B25" s="4" t="inlineStr">
        <is>
          <t>[6]</t>
        </is>
      </c>
      <c r="C25" s="8" t="n">
        <v>3.31</v>
      </c>
      <c r="D25" s="8" t="n">
        <v>3.31</v>
      </c>
      <c r="E25" s="4" t="inlineStr">
        <is>
          <t xml:space="preserve"> </t>
        </is>
      </c>
      <c r="F25" s="4" t="inlineStr">
        <is>
          <t xml:space="preserve"> </t>
        </is>
      </c>
      <c r="G25" s="4" t="inlineStr">
        <is>
          <t xml:space="preserve"> </t>
        </is>
      </c>
      <c r="H25" s="8" t="n">
        <v>3.12</v>
      </c>
      <c r="I25" s="4" t="inlineStr">
        <is>
          <t xml:space="preserve"> </t>
        </is>
      </c>
      <c r="J25" s="4" t="inlineStr">
        <is>
          <t xml:space="preserve"> </t>
        </is>
      </c>
      <c r="K25" s="4" t="inlineStr">
        <is>
          <t xml:space="preserve"> </t>
        </is>
      </c>
      <c r="L25" s="8" t="n">
        <v>3.31</v>
      </c>
      <c r="M25" s="9" t="n">
        <v>0</v>
      </c>
      <c r="N25" s="9" t="n">
        <v>0</v>
      </c>
      <c r="O25" s="9" t="n">
        <v>0</v>
      </c>
      <c r="P25" s="9" t="n">
        <v>0</v>
      </c>
      <c r="Q25" s="9" t="n">
        <v>0</v>
      </c>
      <c r="R25" s="9" t="n">
        <v>0</v>
      </c>
      <c r="S25" s="9" t="n">
        <v>0</v>
      </c>
      <c r="T25" s="9" t="n">
        <v>0</v>
      </c>
    </row>
    <row r="26">
      <c r="A26" s="4" t="inlineStr">
        <is>
          <t>Senior Securities,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SENIOR SECURITIES The following table sets forth information regarding each Fund’s outstanding senior securities as of the end of each of the Fund’s last ten fiscal years, as applicable. Each Fund’s senior securities during this time period are comprised of borrowings that constitute “senior securities” as defined in the Investment Company Act of 1940, as amended (1940 Act). The information in this table as of and for the fiscal years ended 2024 through 2015 has been audited by KPMG LLP, independent registered public accounting included
JPC
Borrowings Outstanding at the End of Period Taxable Fund Preferred (TFP) Shares at the End of Period
Year Ended 7/31: Aggregate Amount Asset Coverage Per Aggregate Amount Asset Coverage Per Asset Coverage Per $1 Liquidation Preference (4)
2024 $ 689,000 $ 5,331 $ 420,000 $ 3,312 $ 3.31
2023 $ 219,600 $ 5,249 $ 150,000 $ 3,119 $ 3.12
2022 $ 423,400 $ 3,088 $ 0 $ 0 $ 0
2021 $ 462,700 $ 3,223 $ 0 $ 0 $ 0
2020 $ 400,000 $ 3,280 $ 0 $ 0 $ 0
2019 $ 455,000 $ 3,303 $ 0 $ 0 $ 0
2018 $ 437,000 $ 3,403 $ 0 $ 0 $ 0
2017 $ 540,000 $ 3,079 $ 0 $ 0 $ 0
2016 $ 404,100 $ 3,526 $ 0 $ 0 $ 0
2015 $ 404,100 $ 3,506 $ 0 $ 0 $ 0
(1) Aggregate Amount Outstanding: Aggregate amount outstanding represents the principal amount outstanding or liquidation preference, if applicable, as of the end of the relevant fiscal year and does not include any preferred shares noticed for redemption as noted on the Statement of Assets and Liabilities, if applicable.
(2) Asset Coverage Per $1,000: Asset coverage per $1,000 is calculated by subtracting the Fund’s liabilities and indebtedness not represented by senior securities from the Fund’s total assets, dividing the result by the aggregate amount of the Fund’s senior securities representing indebtedness then outstanding (if applicable), plus the aggregate of the involuntary liquidation preference of the outstanding preferred shares, if applicable, and multiplying the result by 1,000.
(3) Asset Coverage Per $100,000: Asset coverage per $100,000 is calculated by subtracting the Fund’s liabilities and indebtedness not represented by senior securities from the Fund’s total assets, dividing the result by the aggregate amount of the Fund’s senior securities representing indebtedness then outstanding (if applicable), plus the aggregate of the involuntary liquidation preference of the outstanding preferred shares, if applicable, and multiplying the result by 100,000.
(4) Includes all borrowings and preferred shares presented.</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enior Securities Heading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The following table sets forth information regarding each Fund’s outstanding senior securities as of the end of each of the Fund’s last ten fiscal years, as applicable. Each Fund’s senior securities during this time period are comprised of borrowings that constitute “senior securities” as defined in the Investment Company Act of 1940, as amended (1940 Act). The information in this table as of and for the fiscal years ended 2024 through 2015 has been audited by KPMG LLP, independent registered public accounting included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enior Securities Highlights Audited,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The information in this table as of and for the fiscal years ended 2024 through 2015 has been audited by KPMG LLP, independent registered public accounting included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vestment Objectives and Practices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Investment Objectives The Fund’s primary investment objective is high current income. The Fund’s secondary investment objective is total return. Investment Policies The Fund will invest at least 80% of its Assets (as defined below) in preferred securities and other income producing securities, including hybrid securities such as contingent capital securities and up to 20% in other securities, primarily income-oriented securities such as corporate and taxable municipal debt and common equity. “Assets” mean the net assets of the Fund plus the amount of any borrowings for investment purposes. “Managed Assets” mean the total assets of the Fund, minus the sum of its accrued liabilities (other than Fund liabilities incurred for the express purpose of creating leverage). Total assets for this purpose shall include assets attributable to the Fund’s use of leverage (whether or not those assets are reflected in the Fund’s financial statements for purposes of generally accepted accounting principles), and derivatives will be valued at their market value. Under normal circumstances:
· The Fund will invest at least 50% of its Managed Assets in securities rated investment grade (BBB/Baa and above) at the time of investment. Investment grade quality securities are those securities that, at the time of investment, are (i) rated by at least one nationally recognized statistical rating organization (“NRSRO”) within the four highest grades (Baa or BBB or better by Moody’s Investors Service, Inc. (“Moody’s”), Standard &amp; Poor’s Corporation (“S&amp;P”), or Fitch Ratings (“Fitch”), or are unrated but judged to be of comparable quality.
· The Fund will invest more than 25% of its Managed Assets in the securities of companies principally engaged in financial services.
· The Fund is not limited in the amount of its investments in non-U.S. issuers. in non- The foregoing policies apply only at the time of any new investment. Approving Changes in Investment Policies The Board of Trustees of the Fund may change the policies described above without a shareholder vote. However, with respect to the Fund’s policy of investing at least 80% of its Assets in preferred securities and other income producing securities, such policy may not be changed without 60 days’ prior written notice. Portfolio Contents The Fund invests in preferred securities. The Fund may invest in all types of preferred securities, including both traditional preferred securities and non-traditional preferred securities. Traditional preferred securities are generally equity securities of the issuer that have priority over the issuer’s common shares as to the payment of dividends (i.e., the issuer cannot pay dividends on its common shares until the dividends on the preferred shares are current) and as to the payout of proceeds of bankruptcy or other liquidation, but are subordinate to an issuer’s senior debt and junior debt as to both types of payments. Additionally, in a bankruptcy or other liquidation, traditional preferred shares are generally subordinate to an issuer’s trade creditors and other general obligations. Traditional preferred securities pay a dividend, typically contingent both upon declaration by the issuer’s board and at times approval by regulators, and on the existence of current earnings (or retained earnings) in sufficient amount to source the payment. Dividend payments can be either cumulative or non-cumulative and can be passed or deferred without limitation at the option of the issuer. Traditional preferred securities typically have no ordinary right to vote for the board of directors, except in some cases voting rights may arise if the issuer fails to pay the preferred share dividends. Traditional preferred securities may be perpetual, or have a term and typically have a fixed liquidation (or “par”) value. While some preferred securities are issued with a final maturity date, others are perpetual in nature. In certain instances, a final maturity date may be extended and/or the final payment of principal may be deferred at the issuer’s option for a specified time without triggering an event of default for the issuer. No redemption can typically take place unless all cumulative payment obligations to preferred security investors have been met, although issuers may be able to engage in open-market repurchases without regard to any cumulative dividends or interest payable. A portion of the portfolio may include investments in non-cumulative preferred securities, whereby the issuer does not have an obligation to make up any arrearages to holders of such securities. Should an issuer default on its obligations under such a security, the amount of income earned by the Fund may be adversely affected. Non-traditional preferred securities include hybrid preferred securities, contingent convertible capital securities and other types of preferred securities that do not have the traditional features described above. Hybrid-preferred securities often behave similarly as investments in traditional preferred securities and are regarded by market investors as being part of the preferred securities market. Hybrid-preferred securities possess varying combinations of features of both debt and preferred shares and as such they may constitute senior debt, junior debt or preferred shares in an issuer’s capital structure. As such, hybrid-preferred securities may not be subordinate to a company’s debt securities (as are traditional preferred shares). Given the various debt and equity characteristics of hybrid-preferred securities, whether a hybrid-preferred security is classified as debt or equity for purposes of reporting the Fund’s portfolio holdings may be based on the portfolio managers’ determination as to whether its debt or preferred features are preponderant, or based on the assessment of an independent data provider. Such determinations may be subjective. Hybrid-preferred securities include trust preferred securities. Trust preferred securities are typically issued by corporations, generally in the form of interest-bearing notes with preferred securities characteristics, or by an affiliated business trust of a corporation, generally in the form of beneficial interests in subordinated debentures or similarly structured securities. The trust preferred securities market consists of both fixed and adjustable coupon rate securities that are either perpetual in nature or have stated maturity dates. Trust preferred securities may defer payment of income without triggering an event of default. These securities may have many characteristics of equity due to their subordinated position in an issuer’s capital structure. Trust preferred securities may be issued by trusts or other special purpose entities. Preferred securities may also include certain forms of debt that have many characteristics of preferred shares, and that are regarded by the investment marketplace to be part of the broader preferred securities market. Among these “preferred securities” are certain exchange-listed debt issues that historically have several attributes, including trading and investment performance characteristics, in common with exchange-listed traditional preferred stock and hybrid-preferred securities. Generally, these types of “preferred securities” are senior debt or junior debt in the capital structure of an issuer. Preferred securities generally pay fixed or adjustable rate dividends or interest to investors and have preference over common stock in the payment of dividends or interest and generally the liquidation of a company’s assets, which means that a company typically must pay dividends or interest on its preferred securities before paying any dividends on its common stock. As a general matter, dividend or interest payments on preferred securities may be cumulative or non-cumulative. The dividend or interest rates on preferred securities may be fixed or floating, or convert from fixed to floating at a specified future time; the Fund may invest without limit in such floating-rate and fixed-to-floating fixed-to-floating The preferred securities market continues to evolve. New securities may be developed that may be regarded by market investors as being part of the preferred securities market. Where such securities will fall in the capital structure of the issuer will depend on the structure and characteristics of the new security. For purposes of the Fund’s policy of investing at least 80% of its Assets in preferred securities and other income producing securities, the Fund considers all of the foregoing types of securities that are commonly viewed in the marketplace as preferred securities to be preferred securities, regardless of their classification in the capital structure of the issuer. Preferred securities are typically issued by corporations, generally in the form of interest or dividend bearing instruments, or by an affiliated business trust of a corporation, generally in the form of beneficial interests in subordinated debentures or similarly structured securities. Preferred securities may either trade over-the-counter, or trade on an exchange. The preferred securities market is generally divided into the $25 par “retail” and the $1,000 par “institutional” segments. The $25 par segment is typified by securities that are listed on the New York Stock Exchange (“NYSE”), which trade and are quoted with accrued dividend or interest income, and which are often callable. The institutional segment is typified by $1,000 par value securities that are not exchange-listed. The Fund may invest in preferred securities of either segment. The Fund may invest in contingent capital securities. Contingent capital securities (sometimes referred to as “CoCos”) are securities issued primarily by non-U.S. financial The Fund may invest in common stock. Common stock generally represents an equity ownership interest in an issuer. Although common stocks have historically generated higher average total returns than fixed-income securities over the long term, common stocks also have experienced significantly more volatility in those returns and may underperform relative to fixed-income securities during certain periods. An adverse event, such as an unfavorable earnings report, may depress the value of a particular common stock held by the Fund. Also, prices of common stocks are sensitive to general movements in the stock market and a drop in the stock market may depress the price of common stocks to which the Fund has exposure. Common stock prices fluctuate for several reasons including changes in investors’ perceptions of the financial condition of an issuer or the general condition of the relevant stock market, or the occurrence of political or economic events which affect the issuer. In addition, common stock prices may be particularly sensitive to rising interest rates, which increases borrowing costs and the costs of capital. Additional types of equity securities (other than preferred securities) in which the Fund may invest include convertible securities, real estate investment trusts (“REITs”), warrants, rights, depositary receipts (which reference ownership of underlying non-U.S. securities) and other types of securities with equity characteristics. The Fund’s equity investments also may include securities of other investment companies (including open-end funds, closed-end funds and exchange-traded funds (“ETFs”)). The Fund will invest in securities of companies primarily engaged in the financial services industry. A financial services company is one that is primarily involved in banking, mortgage finance, consumer finance, specialized finance, investment banking and brokerage, asset management and custody, corporate lending, insurance, financial instruments or real estate, including business development companies (“BDCs”) and REITs. The Fund may invest in debt securities. The debt securities in which the Fund may invest include corporate debt securities and U.S. government and agency debt securities. Generally, debt securities typically, but not always, possess the following characteristics: a specified maturity or term, at which time the issuer is contractually obligated to pay the associated principal amount of debt to the debtholders; interest payments that are a contractual and enforceable obligation as of the stated payment date, and not contingent either on payment-by-payment declaration by In the capital structure of an issuer, debt securities can be senior debt or junior debt. A senior debt security has priority over any other type of security in a company’s capital structure as to the payment of any promised income (typically denoted as interest) from the issuer, and as to payout of the proceeds of the bankruptcy or other liquidation of the company. At times, the issuer will have pledged specific assets or revenues to secure the rights of the holder of the debt security to payments of interest and principal such that the proceeds of the specific assets or revenues must be used to satisfy these debt obligations prior to being applied to any of the issuer’s other obligations in a bankruptcy or other liquidation. In the event that the assets securing the debt security are not sufficient to fully satisfy such obligations in a bankruptcy or other liquidation, the remainder of such obligations will generally have the same priority as an issuer’s trade creditors and other general obligations, but still have priority of payment relative to the issuer’s preferred shares and common shares. Sometimes referred to as subordinated or mezzanine debt, junior debt stands behind the senior debt as to its rights to receive promised income payments (again, typically denoted as interest) from the issuer, and payouts of the proceeds of bankruptcy or other liquidation, but will have priority of payment relative to the issuer’s preferred shares and common shares. The Fund may invest in convertible securities. Convertible securities are hybrid securities that combine the investment characteristics of bonds and common stocks. Convertible securities typically consist of debt securities or preferred securities that may be converted within a specified period of time (typically for the entire life of the security) into a certain amount of common stock or other equity security of the same or a different issuer at a predetermined price. They also include debt securities with warrants or common stock attached and derivatives combining features of debt securities and equity securities. Convertible securities entitle the holder to receive interest paid or accrued on debt securities, or dividends paid or accrued on preferred securities, until the securities mature or are redeemed, converted or exchanged. Before conversion, convertible securities have characteristics similar to nonconvertible income securities in that they ordinarily provide a stable stream of income with generally higher yields than those of common stocks of the same or similar issuers, but lower yields than comparable nonconvertible securities. The value of a convertible security is influenced by changes in interest rates, with investment value generally declining as interest rates increase and increasing as interest rates decline. The credit standing of the issuer and other factors also may have an effect on the convertible security’s investment value. Convertible securities are subordinate in rank to any senior debt obligations of the same issuer and, therefore, an issuer’s convertible securities entail more risk than its debt obligations. The Fund may invest in REITs. REITs are typically publicly traded corporations or trusts that invest in residential or commercial real estate. REITs generally can be divided into the following three types: (i) equity REITs which invest the majority of their assets directly in real property and derive their income primarily from rents and capital gains or real estate appreciation; (ii) mortgage REITs which invest the majority of their assets in real estate mortgage loans and derive their income primarily from interest payments; and (iii) hybrid REITs which combine the characteristics of equity REITs and mortgage REITs. The Fund can invest in common stock, preferred securities, debt securities and convertible securities issued by REITs. The Fund may invest in securities of foreign issuers through the direct investment in securities of such companies and through depositary receipts. For purposes of identifying foreign issuers, the Fund will use Bloomberg classifications, which employ the following factors listed in order of importance: (i) the country in which the company’s management is located, (ii) the country in which the company’s securities are primarily listed, (iii) the country from which the company primarily receives revenue and (iv) the company’s reporting currency. The Fund may purchase depositary receipts such as American Depositary Receipts (“ADRs”), European Depositary Receipts (“EDRs”) and Global Depositary Receipts (“GDRs”). ADRs, EDRs and GDRs are certificates evidencing ownership of shares of foreign issuers and are alternatives to purchasing directly the underlying foreign securities in their national markets and currencies. The Fund may invest in securities of emerging markets issuers. Emerging markets issuers are those (i) whose securities are traded principally on a stock exchange or over-the-counter in an The Fund may invest in U.S. government securities, including U.S. Treasury obligations and securities issued or guaranteed by various agencies of the U.S. government, or by various instrumentalities which have been established or sponsored by the U.S. government. U.S. Treasury obligations are backed by the “full faith and credit” of the U.S. government. Securities issued or guaranteed by federal agencies and U.S. government sponsored instrumentalities may or may not be backed by the full faith and credit of the U.S. government. The Fund may invest in zero coupon bonds. A zero coupon bond is a bond that typically does not pay interest for the entire life of the obligation or for an initial period after the issuance of the obligation. The Fund may buy and sell securities on a when-issued or delayed delivery basis, making payment or taking delivery at a later date, normally within 15 to 45 days of the trade date. The Fund may invest in illiquid securities (i.e., securities that are not readily marketable), including, but not limited to, restricted securities (securities the disposition of which is restricted under the federal securities laws), securities that may be resold only pursuant to Rule 144A under the Securities Act of 1933, as amended (the “1933 Act”), and repurchase agreements with maturities in excess of seven days. The Fund may use derivative instruments to seek to hedge some of the risk of the Fund’s investments or its leverage, to enhance return, to serve as a substitute for a position in an underlying asset, to reduce transaction costs, to manage the Fund’s effective interest rate exposure, to maintain full market exposure, to manage cash flows or to preserve capital. Such instruments may include financial futures contracts, swap contracts (including interest rate and credit default swaps), options on equity securities, options on financial futures or other derivative instruments. The Fund may also invest in securities of other open- or closed-end investment Use of Leverage The Fund uses leverage to pursue its investment objectives. The Fund may use leverage to the extent permitted by the 1940 Act, including the following forms of leverage: (a) borrowings, including loans from certain financial institutions, and/or the issuance of debt securities; (b) the issuance of preferred shares of beneficial interest (“Preferred Shares”); and (c) engaging in reverse repurchase agreements and economically similar transactions. The Fund also may borrow money for repurchase of its shares or as a temporary measure for extraordinary or emergency purposes, including the payment of dividends and the settlement of securities transactions which otherwise might require untimely dispositions of Fund securities. Temporary Defensive Periods During temporary defensive periods, the Fund may invest up to 100% of its assets in high quality, short-term securities, and in short-, intermediate-, or long-term U.S. Treasury securities. There can be no assurance that such techniques will be successful. Accordingly, during such periods, the Fund may not achieve its investment objectives.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isk Factors [Tab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PRINCIPAL RISKS OF THE FUNDS The factors that are most likely to have a material effect on a particular Fund’s portfolio as a whole are called “principal risks.” Each Fund is subject to the principal risks indicated below, whether through direct investment or derivative positions. Each Fund may be subject to additional risks other than those identified and described below because the types of investments made by a Fund can change over time.
Risk   JFR     JQC     JPC     JPI     NPFD  
Portfolio Level Risks
Asset-Backed Securities (“ABS”) Risk X X - - X
Basis Risk X X - - -
Below Investment Grade Risk X X X X X
Call Risk X X X X X
Collateralized Debt Obligation Risk X X - - -
Collateralized Loan Obligation Risk X X - - -
Collateralized Mortgage-Backed Securities (“CMBS”) and Mortgage-Backed Securities (“MBS”) Risk - - - - X
Common Stock Risk - X X X X
Concentration and Financial Services Sector Risk - - X X X
Contingent Capital Securities (“CoCos”) Risk - X X X X
Convertible Securities Risk - X X X X
Credit Risk X X X X X
Credit Spread Risk X X X X X
Debt Securities Risk X X X X X
Debtor-In-Possession X X - - -
Deflation Risk X X X X X
Depositary Receipts Risk X - X X X
Derivatives Risk X X X X X
Duration Risk X X X X X
Emerging Markets Risk X X X X X
Equity Securities Risk X X X X X
Financial Futures and Options Transactions Risk X X X X X
Floating-Rate and Fixed-to-Floating
Securities Risk X X X X -
Foreign Currency Risk X X X - -
Hedging Risk X X X X X
Income Risk X X X X X
Inflation Risk X X X X X
Inflation Correlation Risk X X X X X
Interest Rate Risk X X X X X
Inverse Floating Rate Securities Risk - X - - X
Loan Participation Risk X X - - X
Loan Risk X X - - X
Mortgage-Backed Securities Risk X X - - -
Municipal Securities Risk - - - X X
Municipal Securities Market Liquidity Risk - X - X X
Municipal Securities Market Risk - - - X X
Risk   JFR     JQC     JPC     JPI     NPFD  
Portfolio Level Risks
Non-U.S. X X X X X
Other Investment Companies Risk X X X X X
Preferred and Hybrid Preferred Securities Risk X X X X X
Real Estate Investment Trust Risk - - X X X
Reinvestment Risk X X X X X
Restricted and Illiquid Investments Risk X X X X X
Second Lien Loans and Unsecured Loans Risk X X - - X
Senior Loan Agent Risk X X - - X
Senior Loan Risk X X - - X
Structured Products Risk X X - - -
Sovereign Government and Supranational Debt Risk X X - - X
Subordinated Loans and Other Subordinated Debt Instruments Risk X X - - X
Swap Transactions Risk X X X X X
Unrated Securities Risk X X X X X
U.S. Government Securities Risk X X X X X
Valuation Risk X X X X X
Warrants and Equity Securities Risk X X X X -
When-Issued and Delayed-Delivery Transactions X X X X X
Zero Coupon Bonds or Pay-In-Kind X X X X -
Fund Level and Other Risks  JFR   JQC   JPC   JPI   NPFD 
Anti-Takeover Provisions X X X X X
Borrowing Risk X X X X X
Counterparty Risk X X X X X
Cybersecurity Risk X X X X X
Fund Tax Risk X X X X X
Global Economic Risk X X X X X
Investment and Market Risk X X X X X
Legislation and Regulatory Risk X X X X X
Leverage Risk X X X X X
Limited Term Risk - - - - X
Market Discount from Net Asset Value X X X X X
Recent Market Conditions X X X X X
Reverse Repurchase Agreement Risk X X X X X Portfolio Level Risks: Asset-Backed Securities (“ABS”) Risk. non-governmental Basis Risk. As short-term rates change, interest income from floating rate loans may not increase in concert with increases in the costs of floating rate leverage or other borrowings, introducing basis or imperfect hedging risk. Below Investment Grade Risk. Investments of below investment grade quality are regarded as having speculative characteristics with respect to the issuer’s capacity to pay dividends or interest and repay principal, and may be subject to higher price volatility and default risk than investment grade investments of comparable terms and duration. Issuers of lower grade investments may be highly leveraged and may not have available to them more traditional methods of financing. The prices of these lower grade investments are typically more sensitive to negative developments, such as a decline in the issuer’s revenues or a general economic downturn. The secondary market for lower rated investments may not be as liquid as the secondary market for more highly rated investments, a factor which may have an adverse effect on the Fund’s ability to dispose of a particular investment. If a below investment grade security goes into default, or its issuer enters bankruptcy, it might be difficult to sell that security in a timely manner at a reasonable price. If a below investment grade investment goes into default, or its issuer enters bankruptcy, it might be difficult to sell that investment in a timely manner at a reasonable price. Call Risk. The Fund may invest in securities that are subject to call risk. Such securities may be redeemed at the option of the issuer, or “called,” before their stated maturity or redemption date. In general, an issuer will call its instruments if they can be refinanced by issuing new instruments that bear a lower interest rate. The Fund is subject to the possibility that during periods of falling interest rates, an issuer will call its high yielding securities. The Fund would then be forced to invest the unanticipated proceeds at lower interest rates, resulting in a decline in the Fund’s income. Collateralized Debt Obligation (“CDO”) Risk. The risks of an investment in CDOs depend largely on the type of the collateral securities and the class of the CDO in which the Fund invests. In addition to the normal risks associated with fixed-income Collateralized Loan Obligation (“CLO”) Risk.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risks associated with loans, illiquid investments and high-yield securities described below, investments in CLOs carry additional risks including, but not limited to, the risk that: (1) distributions from the collateral may not be adequate to make interest or other payments; (2) the quality of the collateral may decline in value or default; (3) the Fund may invest in tranches of CLOs that are subordinate to other tranches; (4) the complex structure of the CLO may not be fully understood at the time of investment and may produce disputes with the issuer or unexpected investment results; and (5) the CLO’s manager may perform poorly. CLOs may charge management and other administrative fees, which are in addition to those of the Fund. Collateralized Mortgage-Backed Securities (“CMBS”) and Mortgage-Backed Securities (“MBS”) Risk. CMBS and MBS, including collateralized debt obligations and collateralized mortgage obligations, differ from conventional debt securities because principal is paid back over the life of the security rather than at maturity. CMBS and MBS are subject to prepayment or call risk, which is the risk that a borrower’s payments may be received earlier than expected due to changes in prepayment rates on underlying loans. Faster prepayments often happen when interest rates are falling. As a result, the Fund may reinvest these early payments at lower interest rates, thereby reducing the Fund’s income. CMBS and MBS also are subject to extension risk. An unexpected rise in interest rates could reduce the rate of prepayments and extend the life of the CMBS and MBS, causing the price of the CMBS and MBS and the Fund’s share price to fall and would make the CMBS and MBS more sensitive to interest rate changes. An unexpectedly high rate of defaults on the mortgages held by a mortgage pool will adversely affect the value of CMBS and MBS and will result in losses to the Fund. Privately issued mortgage-related securities are not subject to the same underwriting requirements for the underlying mortgages that are applicable to those mortgage-related securities that have government or government-sponsored entity guarantee. As a result, the mortgage loans underlying privately issued mortgage-related securities may, and frequently do, have less favorable collateral, credit risk or other underwriting characteristics than government or government-sponsored mortgage-related securities and have wider variances in a number of terms including interest rate, term, size, purpose and borrower characteristics. Common Stock Risk. Common stocks have experienced significantly more volatility in returns and may significantly underperform relative to fixed-income securities during certain periods. An adverse event, such as an unfavorable earnings report, may depress the value of a particular common stock held by the Fund. Also, the prices of common stocks are sensitive to general movements in the stock market, and a drop in the stock market may depress the price of common stocks to which the Fund has exposure. Common stock prices fluctuate for several reasons, including changes in investors’ perceptions of the financial condition of an issuer, the general condition of the relevant stock market or the current and expected future conditions of the broader economy, or when political or economic events affecting the issuer in particular or the stock market in general occur. In addition, common stock prices may be particularly sensitive to rising interest rates, as the cost of capital rises and borrowing costs increase. Concentration and Financial Services Sector Risk.
· financial services companies may suffer a setback if regulators change the rules under which they operate, which may increase costs for or limit the ability to offer new services or products and make it difficult to pass increased costs on to consumers;
· unstable interest rates can have a disproportionate effect on the financial services sector;
· financial services companies whose securities the Fund may purchase may themselves have concentrated portfolios, such as a high level of loans to real estate developers, which makes them vulnerable to economic conditions that affect that sector; and
· financial services companies have been affected by increased competition, which could adversely affect the profitability or viability of such companies.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especially vulnerable to these economic cycles, the Fund’s investments in these companies may lose significant value during such periods. Contingent Capital Securities (“CoCos”) Risk. CoCos may be subject to an automatic write-down (i.e., the automatic write-down of the principal amount or value of the securities, potentially to zero, and the cancellation of the securities) under certain circumstances, which could result in the Fund losing a portion or all of its investment in such securities. In addition, the Fund may not have any rights with respect to repayment of the principal amount of the securities that has not become due or the payment of interest or dividends on such securities for any period from (and including) the interest or dividend payment date falling immediately prior to the occurrence of such automatic write-down. An automatic write-down could also result in a reduced income rate if the dividend or interest payment is based on the security’s par value. Coupon payments on CoCos may be discretionary and may be cancelled by the issuer for any reason or may be subject to approval by the issuer’s regulator and may be suspended in the event there are insufficient distributable reserves. In certain scenarios, investors in CoCos may suffer a loss of capital ahead of equity holders or when equity holders do not. There is no guarantee that the Fund will receive a return of principal on CoCos. Any indication that an automatic write-down or conversion event may occur can be expected to have a material adverse effect on the market price of CoCos. The prices of CoCos may be volatile. Additionally, the trading behavior of a given issuer’s CoCo may be strongly impacted by the trading behavior of other issuers’ CoCos, such that negative information from an unrelated CoCo may cause a decline in value of one or more CoCos held by a fund. Accordingly, the trading behavior of CoCos may not follow the trading behavior of other similarly structured securities. CoCos are issued primarily by financial institutions. Therefore, CoCos present substantially increased risks at times of financial turmoil, which could affect financial institutions more than companies in other sectors and industries. Convertible Securities Risk. Convertible securities have characteristics of both equity and debt securities and, as a result, are exposed to certain additional risks that are typically associated with debt, including but not limited to Interest Rate Risk, Credit Risk, Below Investment Grade Risk and Unrated Securities Risk. The value of a convertible security is influenced by both the yield of non-convertible non-convertible Credit Risk. Issuers of securities in which the Fund may invest may default on their obligations to pay principal or interest when due. This non-payment non-payment Credit Spread Risk. Credit spread risk is the risk that credit spreads (i.e., the difference in yield between securities that is due to differences in their credit quality) may increase when the market believes that securities generally have a greater risk of default. Increasing credit spreads may reduce the market values of the Fund’s securities. Credit spreads often increase more for lower rated and unrated securities than for investment grade securities. In addition, when credit spreads increase, reductions in market value will generally be greater for longer-maturity securities. Debt Securities Risk. Issuers of debt instruments in which the Fund may invest may default on their obligations to pay principal or interest when due. This non-payment non-payment non-payment Debtor-In-Possession (“DIP”) Financing Risk. The Fund’s participation in DIP financings is subject to risks. DIP financings are arranged when an entity seeks the protections of the bankruptcy court under Chapter 11 of the U.S. Bankruptcy Code and must be approved by the bankruptcy court. These financings allow the entity to continue its business operations while reorganizing under Chapter 11. DIP financings are typically fully secured by a lien on the debtor’s otherwise unencumbered assets or secured by a junior lien on the debtor’s encumbered assets (so long as the loan is fully secured based on the most recent current valuation or appraisal report of the debtor). DIP financings are often required to close with certainty and in a rapid manner in order to satisfy existing creditors and to enable the issuer to emerge from bankruptcy or to avoid a bankruptcy proceeding. There is a risk that the borrower will not emerge from Chapter 11 bankruptcy proceedings and be forced to liquidate its assets under Chapter 7 of the U.S. Bankruptcy Code. In the event of liquidation, the Fund’s only recourse will be against the property securing the DIP financing. Deflation Risk. Deflation risk is the risk that prices throughout the economy decline over time. Deflation may have an adverse effect on the creditworthiness of issuers and may make issuer default more likely, which may result in a decline in the value of the Fund’s portfolio. Depositary Receipts Risk. non-uniform Derivatives Risk. 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n over-the-counter It is possible that regulatory or other developments in the derivatives market, including changes in government regulation could adversely impact the Fund’s ability to invest in certain derivatives or successfully use derivative instruments. Duration Risk. Emerging Markets Risk. “Non-U.S. Equity Securities Risk. Financial Futures and Options Transactions Risk. The Fund may use certain transactions for hedging the portfolio’s exposure to credit risk and the risk of increases in interest rates, which could result in poorer overall performance for the Fund. There may be an imperfect correlation between price movements of the futures and options and price movements of the portfolio securities being hedged. If the Fund engages in futures transactions or in the writing of options on futures, it will be required to maintain initial margin and maintenance margin and may be required to make daily variation margin payments in accordance with applicable rules of the exchanges and the Commodity Futures Trading Commission (“CFTC”). If the Fund purchases a financial futures contract or a call option or writes a put option in order to hedge the anticipated purchase of securities, and if the Fund fails to complete the anticipated purchase transaction, the Fund may have a loss or a gain on the futures or options transaction that will not be offset by price movements in the securities that were the subject of the anticipatory hedge. There can be no assurance that a liquid market will exist at a time when the Fund seeks to close out a derivatives or futures or a futures option position, and the Fund would remain obligated to meet margin requirements until the position is closed. Floating-Rate and Fixed-to-Floating-Rate Securities Risk. The market value of floating-rate securities is a reflection of discounted expected cash flows based on expectations for future interest rate resets. The market value of such securities may fall in a declining interest rate environment and may also fall in a rising interest rate environment if there is a lag between the rise in interest rates and the reset. This risk may also be present with respect to fixed-to-floating-rate fixed-to-floating-rate Foreign Currency Risk. Because the Fund may invest in securities denominated or quoted in currencies other than the U.S. dollar, changes in foreign currency exchange rates may affect the value of securities held by the Fund and the unrealized appreciation or depreciation of investments. Currencies of certain countries may be volatile and therefore may affect the value of securities denominated in such currencies, which means that the Fund’s NAV could decline as a result of changes in the exchange rates between foreign currencies and the U.S. dollar. In addition, certain countries, particularly emerging market countries, may impose foreign currency exchange controls or other restrictions on the transferability, repatriation or convertibility of currency. Hedging Risk. sub-adviser’s sub-adviser’s Income Risk. The Fund’s income could decline due to falling market interest rates. This is because, in a falling interest rate environment, the Fund generally will have to invest the proceeds from maturing portfolio securities in lower-yielding securities. Inflation Risk. Inflation risk is the risk that the value of assets or income from investments will be worth less in the future as inflation decreases the value of money. As inflation increases, the real value of the common shares and distributions can decline. Currently, inflation rates are elevated relative to normal market conditions and could increase. Inflation Correlation Risk. Interest Rate Risk. Interest rate risk is the risk that securities in the Fund’s portfolio will decline in value because of changes in market interest rates. Generally, when market interest rates rise, the market value of such securities will fall, and vice versa. As interest rates decline, issuers of securities may prepay principal earlier than scheduled, forcing the Fund to reinvest in lower-yielding securities and potentially reducing the Fund’s income. As interest rates increase, slower than expected principal payments may extend the average life of securities, potentially locking in a below-market interest rate and reducing the Fund’s value. In typical market interest rate environments, the prices of longer-term securities generally fluctuate more than prices of shorter-term securities as interest rates change. If the Fund invests in floating rate securities, the market value of such securities may fall in a declining interest rate environment and may also fall in a rising interest rate environment if there is a lag between the rise in interest rates and the reset. A secondary risk associated with declining interest rates is the risk that income earned by the Fund on floating rate securities may decline due to lower coupon payments on floating-rate securities. Inverse Floating Rate Securities Risk. The Fund may invest in inverse floating rate securities. In general, income on inverse floating rate securities will decrease when short-term interest rates increase and increase when short-term interest rates decrease. Investments in inverse floating rate securities may subject the Fund to the risks of reduced or eliminated interest payments and losses of principal. In addition, inverse floating rate securities may increase or decrease in value at a greater rate than the underlying interest rate, which effectively leverages the Fund’s investment. As a result, the market value of such securities generally will be more volatile than that of fixed rate securities. The Fund may invest in inverse floating rate securities issued by special purpose trusts that have recourse to the Fund. In such instances, the Fund may be at risk of loss that exceeds its investment in the inverse floating rate securities. The Fund may be required to sell its inverse floating rate securities at less than favorable prices, or liquidate other Fund portfolio holdings in certain circumstances, including, but not limited to, the following:   ●   ●    ● Loan Participation Risk. The Fund may purchase a participation interest in a loan and by doing so acquire some or all of the interest of a bank or other lending institution in a loan to a borrower. A participation typically will result in the Fund having a contractual relationship only with the lender, not the borrower. As a result, the Fund assumes the credit risk of the lender selling the participation in addition to the credit risk of the borrower. By purchasing a participation, the Fund will have the right to receive payments of principal, interest and any fees to which it is entitled only from the lender selling the participation and only upon receipt by the lender of the payments from the borrower. In the event of insolvency or bankruptcy of the lender selling the participation, the Fund may be treated as a general creditor of the lender and may not have a senior claim to the lender’s interest in the loan. If the Fund only acquires a participation in the loan made by a third party, the Fund may not be able to control the exercise of any remedies that the lender would have under the loan. Such third party participation arrangements are designed to give loan investors preferential treatment over high yield investors in the event of a deterioration in the credit quality of the borrower. Even when these arrangements exist, however, there can be no assurance that the principal and interest owed on the loan will be repaid in full. Loan Risk. The lack of an active trading market for certain loans may impair the ability of the Fund to realize full value in the event of the need to sell a loan and may make it difficult to value such loans. Portfolio transactions in loans may settle in as short as seven days but typically can take up to two or three weeks, and in some cases much longer. As a result of these extended settlement periods, the Fund may incur losses if it is required to sell other investments or temporarily borrow to meet its cash needs. The risks associated with unsecured loans, which are not backed by a security interest in any specific collateral, are higher than those for comparable loans that are secured by specific collateral. For secured loans, there is a risk that the value of any collateral securing a loan in which the Fund has an interest may decline and that the collateral may not be sufficient to cover the amount owed on the loan. Interests in loans made to finance highly leveraged companies or transactions such as corporate acquisitions may be especially vulnerable to adverse changes in economic or market conditions. Loans may have restrictive covenants limiting the ability of a borrower to further encumber its assets. However, in periods of high demand by lenders like the Fund for loan investments, borrowers may limit these covenants and weaken a lender’s ability to access collateral securing the loan; reprice the credit risk associated with the borrower; and mitigate potential loss. The Fund may experience relatively greater realized or unrealized losses or delays and expenses in enforcing its rights with respect to loans with fewer restrictive covenants. Additionally, loans may not be considered “securities” and, as a result, the Fund may not be entitled to rely on the anti-fraud protections of the securities laws. Because junior loans have a lower place in an issuer’s capital structure and may be unsecured, junior loans involve a higher degree of overall risk than senior loans of the issuer. Mortgage-Backed Securities (“MBS”) Risk. An MBS (including a CMBS) may be negatively affected by the quality of the mortgages underlying such security and the structure of its issuer. For example, if a mortgage underlying a particular mortgage-backed security defaults, the value of that security may decrease. Moreover, a downturn in the markets for residential or commercial real estate or a general economic downturn could negatively affect both the price and liquidity of privately issued mortgage-backed securities, as was the case during the recession of 2007 and 2009. Mortgage-backed securities are subject to pre-payment Municipal Securities Risk. The values of municipal securities may be adversely affected by local political and economic conditions and developments. Adverse conditions in an industry significant to a local economy could have a correspondingly adverse effect on the financial condition of local issuers. Other factors that could affect municipal securities include a change in the local, state, or national economy, a downgrade of a state’s credit rating or the rating of authorities or political subdivisions of the state, demographic factors, ecological or environmental concerns, inability or perceived inability of a government authority to collect sufficient tax or other revenues, statutory limitations on the issuer’s ability to increase taxes, and other developments generally affecting the revenue of issuers (for example, legislation or court decisions reducing state aid to local governments or mandating additional services). This risk would be heightened to the extent that the Fund invests a substantial portion of the below-investment grade quality portion of its portfolio in the bonds of similar projects (such as those relating to the education, health care, housing, transportation, or utilities industries), in industrial development bonds, or in particular types of municipal securities (such as general obligation bonds, municipal lease obligations, private activity bonds or moral obligation bonds) that are particularly exposed to specific types of adverse economic, business or political events. The value of municipal securities may also be adversely affected by rising health care costs, increasing unfunded pension liabilities, and by the phasing out of federal programs providing financial support. In recent periods, a number of municipal issuers have defaulted on obligations, been downgraded or commenced insolvency proceedings. Financial difficulties of municipal issuers may continue or get worse. In addition, the amount of public information available about municipal bonds is generally less than for certain corporate equities or bonds, meaning that the investment performance of the Fund may be more dependent on the analytical abilities of the Fund’s applicable sub-advisers To the extent that a fund invests a significant portion of its assets in the securities of issuers located in a given state or U.S. territory, it will be disproportionally affected by political and economic conditions and developments Municipal Securities Market Liquidity Risk. Inventories of municipal securities held by brokers and dealers have decreased in recent years, lessening their ability to make a market in these securities. This reduction in market making capacity has the potential to decrease the Fund’s ability to buy or sell municipal securities at attractive prices, and increase municipal security price volatility and trading costs, particularly during periods of economic or market stress. In addition, recent federal banking regulations may cause certain dealers to reduce their inventories of municipal securities, which may further decrease the Fund’s ability to buy or sell municipal securities. As a result, the Fund may be forced to accept a lower price to sell a security, to sell other securities to raise cash, or to give up an investment opportunity, any of which could have a negative effect on performance. If the Fund needed to sell large blocks of municipal securities to raise cash to meet its obligations, those sales could further reduce the municipal securities’ prices and hurt performance. Municipal Securities Market Risk. The amount of public information available about the municipal securities in the Fund’s portfolio is generally less than that for corporate equities or bonds, and the investment performance of the Fund may therefore be more dependent on the analytical abilities of the sub-adviser Non-U.S. Securities Risk. non-U.S. non-U.S. non-U.S. non-U.S. non-U.S. Other Investment Companies Risk. The Fund may invest in the securities of other investment companies, including ETFs. Investing in an investment company exposes the Fund to all of the risks of that investment company’s investments pro rata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 Preferred and Hybrid Preferred Securities Risk. Preferred and other subordinated securities rank lower than bonds and other debt instruments in a company’s capital structure and therefore will be subject to greater credit risk than those debt instruments. There are various special risks associated with investing in preferred securities, including:
· Limited Voting Rights Risk. Generally, preferred security holders (such as the Fund)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In the case of certain preferred securities issued by trusts or special purpose entities, holders generally have no voting rights except if a declaration of default occurs and is continuing. In such an event, preferred security holders generally would have the right to appoint and authorize a trustee to enforce the trust’s or special purpose entity’s rights as a creditor under the agreement with its operating company.
· Special Redemption Rights Risk. In certain circumstances, an issuer of preferred securities ma</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ffects of Leverag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EFFECTS OF LEVERAGE The following table is furnished in response to requirements of the SEC. It is designed to illustrate the effects of leverage through the use of senior securities, as that term is defined under Section 18 of the 1940 Act, as well as certain other forms of leverage, such as reverse repurchase agreements, on common share total return, assuming investment portfolio total returns (consisting of income and changes in the value of investments held in the Fund’s portfolio) of -10%, -5%, The numbers are merely estimates, used for illustration. The costs of leverage may vary frequently and may be significantly higher or lower than the estimated rate. The assumed investment portfolio returns in the table below are hypothetical figures and are not necessarily indicative of the investment portfolio returns experienced or expected to be experienced by the Funds. Your actual returns may be greater or less than those appearing below.
  JFR     JQC     JPC     JPI     NPFD   
Estimated Leverage as a Percentage of Managed Assets (Including Assets Attributable to Leverage) 38.00% 38.13% 37.89% 31.86% 36.52%
Estimated Annual Effective Leverage Expense Rate Payable by Fund on Leverage 6.38% 6.21% 5.97% 6.19% 5.99%
Annual Return Fund Portfolio Must Experience (net of expenses) to Cover Estimated Annual Effective Interest Expense Rate on Leverage 2.42% 2.37% 2.26% 1.97% 2.19%
Common Share Total Return for (10.00)% Assumed Portfolio Total Return (20.04)% (19.99)% (19.74)% (17.57)% (19.20)%
Common Share Total Return for (5.00)% Assumed Portfolio Total Return (11.97)% (11.91)% (11.69)% (10.23)% (11.32)%
Common Share Total Return for 0.00% Assumed Portfolio Total Return (3.91)% (3.83)% (3.64)% (2.90)% (3.45)%
Common Share Total Return for 5.00% Assumed Portfolio Total Return 4.16% 4.25% 4.41% 4.44% 4.43%
Common Share Total Return for 10.00% Assumed Portfolio Total Return 12.22% 12.34 12.46% 11.78% 12.30% Common Share total return is composed of two elements — the distributions paid by the Fund to holders of common shares (the amount of which is largely determined by the net investment income of the Fund after paying dividend payments on any preferred shares issued by the Fund and expenses on any forms of leverage outstanding) and gains or losses on the value of the securities and other instruments the Fund owns. As required by SEC rules, the table assumes that the Funds are more likely to suffer capital losses than to enjoy capital appreciation. For example, to assume a total return of 0%, the Fund must assume that the income it receives on its investments is entirely offset by losses in the value of those investments. This table reflects hypothetical performance of the Fund’s portfolio and not the actual performance of the Fund’s common shares, the value of which is determined by market forces and other factors. Should the Fund elect to add additional leverage to its portfolio, any benefits of such additional leverage cannot be fully achieved until the proceeds resulting from the use of such leverage have been received by the Fund and invested in accordance with the Fund’s investment objectives and policies. As noted above, the Fund’s willingness to use additional leverage, and the extent to which leverage is used at any time, will depend on many factors.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nnual Interest Rate [Perc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3789</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nnual Interest Rate, Current [Perc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0.059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nnual Coverage Return Rate [Perc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0.0226</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ffects of Leverage [Tabl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The numbers are merely estimates, used for illustration. The costs of leverage may vary frequently and may be significantly higher or lower than the estimated rate. The assumed investment portfolio returns in the table below are hypothetical figures and are not necessarily indicative of the investment portfolio returns experienced or expected to be experienced by the Funds. Your actual returns may be greater or less than those appearing below.
  JFR     JQC     JPC     JPI     NPFD   
Estimated Leverage as a Percentage of Managed Assets (Including Assets Attributable to Leverage) 38.00% 38.13% 37.89% 31.86% 36.52%
Estimated Annual Effective Leverage Expense Rate Payable by Fund on Leverage 6.38% 6.21% 5.97% 6.19% 5.99%
Annual Return Fund Portfolio Must Experience (net of expenses) to Cover Estimated Annual Effective Interest Expense Rate on Leverage 2.42% 2.37% 2.26% 1.97% 2.19%
Common Share Total Return for (10.00)% Assumed Portfolio Total Return (20.04)% (19.99)% (19.74)% (17.57)% (19.20)%
Common Share Total Return for (5.00)% Assumed Portfolio Total Return (11.97)% (11.91)% (11.69)% (10.23)% (11.32)%
Common Share Total Return for 0.00% Assumed Portfolio Total Return (3.91)% (3.83)% (3.64)% (2.90)% (3.45)%
Common Share Total Return for 5.00% Assumed Portfolio Total Return 4.16% 4.25% 4.41% 4.44% 4.43%
Common Share Total Return for 10.00% Assumed Portfolio Total Return 12.22% 12.34 12.46% 11.78% 12.30%</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turn at Minus Ten [Perc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19.74%)</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turn at Minus Five [Perc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11.69%)</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turn at Zero [Perc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3.64%)</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turn at Plus Five [Perc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0.0441</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turn at Plus Ten [Perc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0.1246</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ffects of Leverage, Purpose [Text Block]</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The following table is furnished in response to requirements of the SEC. It is designed to illustrate the effects of leverage through the use of senior securities, as that term is defined under Section 18 of the 1940 Act, as well as certain other forms of leverage, such as reverse repurchase agreements, on common share total return, assuming investment portfolio total returns (consisting of income and changes in the value of investments held in the Fund’s portfolio) of -10%, -5%,</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 Price [Table Text Bl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he following table shows for the periods indicated: (i) the high and low sales prices for the Common Shares reported as of the end of the day on the NYSE, (ii) the high and low net asset value (NAV) of the Common JFR
    Market Price          NAV        Premium/(Discount)   to NAV
Fiscal Quarter End High Low High Low High  Low
July 2024 $ 8.85 $ 8.63 $ 9.38 $ 9.24 (4.54)%  (7.14)%
April 2024 $ 8.80 $ 8.45 $ 9.37 $ 9.18 (5.88)%  (8.65)%
January 2024 $ 8.45 $ 7.94 $ 9.28 $ 9.03 (8.75)%  (13.33)%
October 2023 $ 8.26 $ 7.65 $ 9.26 $ 9.02 (10.31)%  (15.47)%
July 2023 $ 8.21 $ 7.74 $ 9.21 $ 8.91 (9.68)%  (14.57)%
April 2023 $ 8.72 $ 7.73 $ 9.38 $ 8.97 (6.59)%  (14.02)%
January 2023 $ 8.57 $ 7.92 $ 9.31 $ 9.01 (6.75)%  (12.43)%
October 2022 $ 9.18 $ 7.84 $ 9.68 $ 8.99 (4.38)%  (12.68)%
JQC
Market Price NAV Premium/(Discount) to NAV
Fiscal Quarter End High Low High Low High  Low
July 2024 $ 5.73 $ 5.53 $ 5.94 $ 5.87 (3.05)%  (6.10)%
April 2024 $ 5.64 $ 5.32 $ 5.96 $ 5.86 (5.24)%  (9.98)%
January 2024 $ 5.37 $ 4.98 $ 5.94 $ 5.74 (9.14)%  (14.43)%
October 2023 $ 5.14 $ 4.83 $ 5.90 $ 5.73 (11.84)%  (15.85)%
July 2023 $ 5.09 $ 4.85 $ 5.88 $ 5.70 (12.69)%  (14.91)%
April 2023 $ 5.44 $ 4.89 $ 5.99 $ 5.73 (8.57)%  (14.96)%
January 2023 $ 5.43 $ 4.95 $ 5.94 $ 5.76 (8.55)%  (14.21)%
October 2022 $ 5.65 $ 4.95 $ 6.28 $ 5.77 (9.18)%  (14.66)%
JPC
Market Price NAV Premium/(Discount) to NAV
Fiscal Quarter End High Low High Low High  Low
July 2024 $7.80 $7.11 $8.08 $7.86 (3.47)%  (10.39)%
April 2024 $7.30 $6.80 $8.01 $7.76 (7.24)%  (12.93)%
January 2024 $7.29 $6.16 $7.90 $7.13 (7.60)%  (15.15)%
October 2023 $6.62 $5.96 $7.45 $7.06 (10.78)%  (15.70)%
July 2023 $6.60 $5.98 $7.45 $6.86 (9.37)%  (13.08)%
April 2023 $8.03 $6.06 $8.47 $6.62 (4.40)%  (12.02)%
January 2023 $7.96 $7.12 $8.38 $7.67 (2.77)%  (9.64)%
October 2022 $8.41 $6.70 $8.52 $7.56 (0.36)%  (11.84)%
158   The following table shows, as of July 31, 2024 each Fund’s: (i) NAV per Common Share, (ii) market price, (iii) percentage of premium/(discount) to NAV per Common Share and, (iv) net assets attributable to Common Shares.
July 31, 2024 JFR      JQC      JPC
NAV per Common Share $ 9.28 $ 5.91 $ 8.03
Market Price $ 8.82 $ 5.73 $ 7.68
Percentage of Premium/(Discount) to NAV per Common Share (4.96)% (3.05)% (4.36)%
Net Assets Attributable to Common Shares $ 1,244,022,600 $ 801,035,366 $ 2,563,871,408
Shares of closed-end open-end</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elow Investment Grade Ris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isk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Below Investment Grade Risk. Investments of below investment grade quality are regarded as having speculative characteristics with respect to the issuer’s capacity to pay dividends or interest and repay principal, and may be subject to higher price volatility and default risk than investment grade investments of comparable terms and duration. Issuers of lower grade investments may be highly leveraged and may not have available to them more traditional methods of financing. The prices of these lower grade investments are typically more sensitive to negative developments, such as a decline in the issuer’s revenues or a general economic downturn. The secondary market for lower rated investments may not be as liquid as the secondary market for more highly rated investments, a factor which may have an adverse effect on the Fund’s ability to dispose of a particular investment. If a below investment grade security goes into default, or its issuer enters bankruptcy, it might be difficult to sell that security in a timely manner at a reasonable price. If a below investment grade investment goes into default, or its issuer enters bankruptcy, it might be difficult to sell that investment in a timely manner at a reasonable pric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all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isk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Call Risk. The Fund may invest in securities that are subject to call risk. Such securities may be redeemed at the option of the issuer, or “called,” before their stated maturity or redemption date. In general, an issuer will call its instruments if they can be refinanced by issuing new instruments that bear a lower interest rate. The Fund is subject to the possibility that during periods of falling interest rates, an issuer will call its high yielding securities. The Fund would then be forced to invest the unanticipated proceeds at lower interest rates, resulting in a decline in the Fund’s incom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on Stock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Common Stock Risk. Common stocks have experienced significantly more volatility in returns and may significantly underperform relative to fixed-income securities during certain periods. An adverse event, such as an unfavorable earnings report, may depress the value of a particular common stock held by the Fund. Also, the prices of common stocks are sensitive to general movements in the stock market, and a drop in the stock market may depress the price of common stocks to which the Fund has exposure. Common stock prices fluctuate for several reasons, including changes in investors’ perceptions of the financial condition of an issuer, the general condition of the relevant stock market or the current and expected future conditions of the broader economy, or when political or economic events affecting the issuer in particular or the stock market in general occur. In addition, common stock prices may be particularly sensitive to rising interest rates, as the cost of capital rises and borrowing costs increas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ncentration and Financial Services Sector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Concentration and Financial Services Sector Risk.
· financial services companies may suffer a setback if regulators change the rules under which they operate, which may increase costs for or limit the ability to offer new services or products and make it difficult to pass increased costs on to consumers;
· unstable interest rates can have a disproportionate effect on the financial services sector;
· financial services companies whose securities the Fund may purchase may themselves have concentrated portfolios, such as a high level of loans to real estate developers, which makes them vulnerable to economic conditions that affect that sector; and
· financial services companies have been affected by increased competition, which could adversely affect the profitability or viability of such companies.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especially vulnerable to these economic cycles, the Fund’s investments in these companies may lose significant value during such periods.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ntingent Capital Securities (CoCos)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Contingent Capital Securities (“CoCos”) Risk. CoCos may be subject to an automatic write-down (i.e., the automatic write-down of the principal amount or value of the securities, potentially to zero, and the cancellation of the securities) under certain circumstances, which could result in the Fund losing a portion or all of its investment in such securities. In addition, the Fund may not have any rights with respect to repayment of the principal amount of the securities that has not become due or the payment of interest or dividends on such securities for any period from (and including) the interest or dividend payment date falling immediately prior to the occurrence of such automatic write-down. An automatic write-down could also result in a reduced income rate if the dividend or interest payment is based on the security’s par value. Coupon payments on CoCos may be discretionary and may be cancelled by the issuer for any reason or may be subject to approval by the issuer’s regulator and may be suspended in the event there are insufficient distributable reserves. In certain scenarios, investors in CoCos may suffer a loss of capital ahead of equity holders or when equity holders do not. There is no guarantee that the Fund will receive a return of principal on CoCos. Any indication that an automatic write-down or conversion event may occur can be expected to have a material adverse effect on the market price of CoCos. The prices of CoCos may be volatile. Additionally, the trading behavior of a given issuer’s CoCo may be strongly impacted by the trading behavior of other issuers’ CoCos, such that negative information from an unrelated CoCo may cause a decline in value of one or more CoCos held by a fund. Accordingly, the trading behavior of CoCos may not follow the trading behavior of other similarly structured securities. CoCos are issued primarily by financial institutions. Therefore, CoCos present substantially increased risks at times of financial turmoil, which could affect financial institutions more than companies in other sectors and industries.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vertible Securities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Convertible Securities Risk. Convertible securities have characteristics of both equity and debt securities and, as a result, are exposed to certain additional risks that are typically associated with debt, including but not limited to Interest Rate Risk, Credit Risk, Below Investment Grade Risk and Unrated Securities Risk. The value of a convertible security is influenced by both the yield of non-convertible non-convertible</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redit Risk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Credit Risk. Issuers of securities in which the Fund may invest may default on their obligations to pay principal or interest when due. This non-payment non-payment</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redit Spread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Credit Spread Risk. Credit spread risk is the risk that credit spreads (i.e., the difference in yield between securities that is due to differences in their credit quality) may increase when the market believes that securities generally have a greater risk of default. Increasing credit spreads may reduce the market values of the Fund’s securities. Credit spreads often increase more for lower rated and unrated securities than for investment grade securities. In addition, when credit spreads increase, reductions in market value will generally be greater for longer-maturity securities.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Securities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Debt Securities Risk. Issuers of debt instruments in which the Fund may invest may default on their obligations to pay principal or interest when due. This non-payment non-payment non-payment</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flation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Deflation Risk. Deflation risk is the risk that prices throughout the economy decline over time. Deflation may have an adverse effect on the creditworthiness of issuers and may make issuer default more likely, which may result in a decline in the value of the Fund’s portfolio.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positary Receipts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Depositary Receipts Risk. non-uniform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rivatives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Derivatives Risk. 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n over-the-counter It is possible that regulatory or other developments in the derivatives market, including changes in government regulation could adversely impact the Fund’s ability to invest in certain derivatives or successfully use derivative instruments.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uration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Duration Risk.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Emerging Markets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Emerging Markets Risk. “Non-U.S.</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quity Securities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Equity Securities Risk.</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Financial Futures and Options Transactions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Financial Futures and Options Transactions Risk. The Fund may use certain transactions for hedging the portfolio’s exposure to credit risk and the risk of increases in interest rates, which could result in poorer overall performance for the Fund. There may be an imperfect correlation between price movements of the futures and options and price movements of the portfolio securities being hedged. If the Fund engages in futures transactions or in the writing of options on futures, it will be required to maintain initial margin and maintenance margin and may be required to make daily variation margin payments in accordance with applicable rules of the exchanges and the Commodity Futures Trading Commission (“CFTC”). If the Fund purchases a financial futures contract or a call option or writes a put option in order to hedge the anticipated purchase of securities, and if the Fund fails to complete the anticipated purchase transaction, the Fund may have a loss or a gain on the futures or options transaction that will not be offset by price movements in the securities that were the subject of the anticipatory hedge. There can be no assurance that a liquid market will exist at a time when the Fund seeks to close out a derivatives or futures or a futures option position, and the Fund would remain obligated to meet margin requirements until the position is closed.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Floating Rate and Fixed to Floating Rate Securities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Floating-Rate and Fixed-to-Floating-Rate Securities Risk. The market value of floating-rate securities is a reflection of discounted expected cash flows based on expectations for future interest rate resets. The market value of such securities may fall in a declining interest rate environment and may also fall in a rising interest rate environment if there is a lag between the rise in interest rates and the reset. This risk may also be present with respect to fixed-to-floating-rate fixed-to-floating-rat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Foreign Currency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Foreign Currency Risk. Because the Fund may invest in securities denominated or quoted in currencies other than the U.S. dollar, changes in foreign currency exchange rates may affect the value of securities held by the Fund and the unrealized appreciation or depreciation of investments. Currencies of certain countries may be volatile and therefore may affect the value of securities denominated in such currencies, which means that the Fund’s NAV could decline as a result of changes in the exchange rates between foreign currencies and the U.S. dollar. In addition, certain countries, particularly emerging market countries, may impose foreign currency exchange controls or other restrictions on the transferability, repatriation or convertibility of currency.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Hedging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Hedging Risk. sub-adviser’s sub-adviser’s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Income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Income Risk. The Fund’s income could decline due to falling market interest rates. This is because, in a falling interest rate environment, the Fund generally will have to invest the proceeds from maturing portfolio securities in lower-yielding securities.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Inflation Ris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Risk [Text Bl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Inflation Risk. Inflation risk is the risk that the value of assets or income from investments will be worth less in the future as inflation decreases the value of money. As inflation increases, the real value of the common shares and distributions can decline. Currently, inflation rates are elevated relative to normal market conditions and could increas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Inflation Correlation Ris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Risk [Text Bl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Inflation Correlation Risk.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Non U.S. Securities Ris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isk [Text Bl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Non-U.S. Securities Risk. non-U.S. non-U.S. non-U.S. non-U.S. non-U.S.</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Other Investment Companies Ris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Risk [Text Block]</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Other Investment Companies Risk. The Fund may invest in the securities of other investment companies, including ETFs. Investing in an investment company exposes the Fund to all of the risks of that investment company’s investments pro rata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Preferred and Hybrid Preferred Securities Ris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isk [Text Block]</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Preferred and Hybrid Preferred Securities Risk. Preferred and other subordinated securities rank lower than bonds and other debt instruments in a company’s capital structure and therefore will be subject to greater credit risk than those debt instruments. There are various special risks associated with investing in preferred securities, including:
· Limited Voting Rights Risk. Generally, preferred security holders (such as the Fund)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In the case of certain preferred securities issued by trusts or special purpose entities, holders generally have no voting rights except if a declaration of default occurs and is continuing. In such an event, preferred security holders generally would have the right to appoint and authorize a trustee to enforce the trust’s or special purpose entity’s rights as a creditor under the agreement with its operating company.
· Special Redemption Rights Risk. In certain circumstances, an issuer of preferred securities may redeem the securities at par prior to their stated maturity date. For instance, for certain types of preferred securities, a redemption may be triggered by a change in federal income tax or securities laws or regulatory or major corporate action. A redemption by the issuer may negatively impact the return of the security held by the Fund.
· Payment Deferral and Omission Risk. Generally, preferred securities may be subject to provisions that allow an issuer, under certain conditions, to skip (“non-cumulative” preferred issuer. Non-cumulative preferred
· Credit and Subordination Risk. Credit risk is the risk that a security in the Fund’s portfolio will decline in price or the issuer of the security will fail to make dividend, interest or principal payments when due because the issuer experiences a decline in its financial status. Preferred securities are generally subordinated to bonds and other debt instruments in a company’s capital structure in terms of having priority to corporate income, claims to corporate assets and liquidation payments, and therefore will be subject to greater credit risk than more senior debt instruments.
· Floating Rate and Fixed-to-Floating Rate to fixed-to-floating rate and fixed-to-floating rate
· Liquidity Risk. Certain preferred securities may be substantially less liquid than many other securities, such as U.S. Government securities or common stock. Illiquid securities involve the risk that the securities will not be able to be sold at the time desired by the Fund or at prices approximating the value at which the Fund is carrying the securities on its books.
· Regulatory Risk. Issuers of preferred securities may be in industries that are heavily regulated and that may receive government funding. The value of preferred securities issued by these companies may be affected by changes in government policy, such as increased regulation, ownership restrictions, deregulation or reduced government funding.
· New Types of Securities Risk. From time to time, preferred securities, including hybrid-preferred securities, have been, and may in the future be, offered having features other than those described herein. The Fund reserves the right to invest in these securities if the Sub-</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Real Estate Investment Trust Risk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isk [Text Block]</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Real Estate Investment Trust Risk.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Reinvestment Ris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Risk [Text Block]</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Reinvestment Risk. Reinvestment risk is the risk that income from the Fund’s portfolio will decline if and when the Fund invests the proceeds from matured, traded or called securities at market interest rates that are below the portfolio’s current earnings rate. A decline in income could affect the common shares’ market price, NAV and/or a common shareholder’s overall returns.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Restricted and Illiquid Investments Ris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Risk [Text Bl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Restricted and Illiquid Investments Risk.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Swap Transactions Risk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isk [Text Block]</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Swap Transactions Risk. The Fund may enter into debt-related derivative instruments such as credit default swap contracts and interest rate swaps. Like most derivative instruments, the use of swaps is a highly specialized activity that involves investment techniques and risks different from those associated with ordinary portfolio securities transactions. In addition, the use of swaps requires an understanding by the investment adviser and/ or the sub-adviser sub-adviser</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Unrated Securities Risk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Risk [Text Block]</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Unrated Securities Risk.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U.S. Government Securities Ris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Risk [Text Block]</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U.S. Government Securities Risk. U.S. government securities are guaranteed only as to the timely payment of interest and the payment of principal when held to maturity. Accordingly, the current market values for these securities will fluctuate with changes in interest rates. Securities issued or guaranteed by U.S. government agencies and instrumentalities are supported by varying degrees of credit but generally are not backed by the full faith and credit of the U.S. government. No assurance can be given that the U.S. government will provide financial support to its agencies and instrumentalities if it is not obligated by law to do so.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Valuation Risk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General Description of Registrant [Abstrac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Risk [Text Block]</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Valuation Risk. The securitie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securitie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AV.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Warrants and Equity Securities Risk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General Description of Registrant [Abstrac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Risk [Text Block]</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Warrants and Equity Securities Risk. Investments in warrants and equity securities entail certain risks in addition to those associated with investments in adjustable rate instruments or other debt instruments. The value of warrants and equity securities may be affected more rapidly, and to a greater extent, by company-specific developments and general market conditions. These risks may increase fluctuations in the Fund’s NAV. The Fund may possess material non-public</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When Issued and Delayed Delivery Transactions Risk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General Description of Registrant [Abstrac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Risk [Text Block]</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When-Issued and Delayed-Delivery Transactions Risk. The Fund may invest in securities on a “when-issued” or “delayed-delivery” basis. When-issued and delayed-delivery transactions may involve an element of risk because no interest accrues on the securities prior to settlement and, because securities are subject to market fluctuations, the value of the securities at time of delivery may be less (or more) than their cost. A separate account of the Fund will be established with its custodian consisting of cash equivalents or liquid securities having a market value at all times at least equal to the amount of any delayed payment commitment.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Zero Coupon Bonds or PayInKind Securities Risk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General Description of Registrant [Abstrac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Risk [Text Block]</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Zero Coupon Bonds or Pay-In-Kind Zero coupon and pay-in-kind non-cash-paying</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Anti Takeover Provisions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General Description of Registrant [Abstrac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Risk [Text Block]</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Anti-Takeover Provisions. The Declaration of Trust and the Fund’s by-laws open-end</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Borrowing Risk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General Description of Registrant [Abstrac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Risk [Text Block]</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Borrowing Risk. In addition to borrowing for leverage, the Fund may borrow for temporary or emergency purposes, to pay dividends, repurchase its shares, or clear portfolio transactions. Borrowing may exaggerate changes in the NAV of the Fund’s shares and may affect the Fund’s net income. When the Fund borrows money, it must pay interest and other fees, which will reduce the Fund’s returns if such costs exceed the returns on the portfolio securities purchased or retained with such borrowings. Any such borrowings are intended to be temporary. However, under certain market circumstances, such borrowings might be outstanding for longer periods of tim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Counterparty Risk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General Description of Registrant [Abstrac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Risk [Text Block]</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Counterparty Risk. Changes in the credit quality of the companies that serve as the Fund’s counterparties with respect to derivatives or other transactions supported by another party’s credit will affect the value of those instruments. Certain entities that have served as counterparties in the markets for these transactions have incurred or may incur in the future significant financial hardships including bankruptcy and losses as a result of exposure to sub-prime</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Cybersecurity Risk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General Description of Registrant [Abstrac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Risk [Text Block]</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Cybersecurity Risk. The Fund and its service providers are susceptible to operational and information security risk resulting from cyber incidents. Cyber incidents refer to both intentional attacks and unintentional events including: processing errors, human errors, technical errors including computer glitches and system malfunctions, inadequate or failed internal or external processes, market-wide technical-related disruptions, unauthorized access to digital systems (through “hacking” or malicious software coding), computer viruses, and cyber-attacks which shut down, disable, slow or otherwise disrupt operations, business processes or website access or functionality (including denial of service attacks). Cyber incidents could adversely impact the Fund and cause the Fund to incur financial loss and expense, as well as face exposure to regulatory penalties, reputational damage, and additional compliance costs associated with corrective measures. In addition, substantial costs may be incurred in order to prevent any cyber incidents in the future. Furthermore, the Fund cannot control the cybersecurity plans and systems put in place by its service providers or any other third parties whose operations may affect the Fund.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Fund Tax Risk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General Description of Registrant [Abstrac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Risk [Text Block]</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Fund Tax Risk.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Global Economic Risk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General Description of Registrant [Abstrac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Risk [Text Block]</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Global Economic Risk. National and regional economies and financial markets are becoming increasingly interconnected, which increases the possibilities that conditions in one country, region or market might adversely impact issuers in a different country, region or market. Changes in legal, political, regulatory, tax and economic conditions may cause fluctuations in markets and asset prices around the world, which could negatively impact the value of the Fund’s investments. Major economic or political disruptions, particularly in large economies like China’s, may have global negative economic and market repercussions. Additionally, instability in various countries, such as Afghanistan and Syria, war, natural and environmental disasters, the spread of infectious illnesses or other public health emergencies, terrorist attacks in the United States and around the world, growing social and political discord in the United States, the European debt crisis, the response of the international community—through economic sanctions and otherwise—to international events, further downgrade of U.S. government securities, changes in the U.S. president or political shifts in Congress and other similar events may adversely affect the global economy and the markets and issuers in which the Fund invests. Recent examples of such events include Hamas’ attack on Israel in October 2023 and the ensuing conflict, the outbreak of a novel coronavirus known as COVID-19 sub-adviser, The Fund does not know and cannot predict how long the securities markets may be affected by these events, and the future impact of these and similar events on the global economy and securities markets is uncertain.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s to carry out the duties prescribed to them under the relevant agreements, revisions of these laws and agreements which dilute their effectiveness or conflicting interpretation of provisions of the same laws and agreements. Governmental and quasi-governmental authorities and regulators throughout the world have in the past responded to major economic disruptions with a variety of significant fiscal and monetary policy changes, including but not limited to, direct capital infusions into companies, new monetary programs and dramatically lower interest rates. An unexpected or quick reversal of these policies, or the ineffectiveness of these policies, could increase volatility in securities markets, which could adversely affect the Fund’s investments.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Investment and Market Risk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General Description of Registrant [Abstrac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Risk [Text Block]</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Investment and Market Risk. An investment in common shares is subject to investment risk, including the possible loss of the entire principal amount that you invest. Common shares frequently trade at a discount to their NAV. An investment in common shares represents an indirect investment in the securities owned by the Fund. Common shares at any point in time may be worth less than your original investment, even after taking into account the reinvestment of Fund dividends and distributions.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Legislation and Regulatory Risk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General Description of Registrant [Abstrac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Risk [Text Block]</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Legislation and Regulatory Risk. At any time after the date of this report, legislation or additional regulations may be enacted that could negatively affect the assets of the Fund, securities held by the Fund or the issuers of such securities. Fund shareholders may incur increased costs resulting from such legislation or additional regulation. There can be no assurance that future legislation, regulation or deregulation will not have a material adverse effect on the Fund or will not impair the ability of the Fund to achieve its investment objectives.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Leverage Risk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General Description of Registrant [Abstrac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Risk [Text Block]</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Leverage Risk. The use of leverage creates special risks for common shareholders, including potential interest rate risks and the likelihood of greater volatility of NAV and market price of, and distributions on, the common shares. The use of leverage in a declining market will likely cause a greater decline in the Fund’s NAV, which may result at a greater decline of the common share price, than if the Fund were not to have used leverage. The Fund will pay (and common shareholders will bear) any costs and expenses relating to the Fund’s use of leverage, which will result in a reduction in the Fund’s NAV. The investment adviser may, based on its assessment of market conditions and composition of the Fund’s holdings, increase or decrease the amount of leverage. Such changes may impact the Fund’s distributions and the price of the common shares in the secondary market. There is no assurance that the Fund’s use of leverage will be successful. The Fund may seek to refinance its leverage over time, in the ordinary course, as current forms of leverage mature or it is otherwise desirable to refinance; however, the form that such leverage will take cannot be predicted at this time. If the Fund is unable to replace existing leverage on comparable terms, its costs of leverage will increase. Accordingly, there is no assurance that the use of leverage may result in a higher yield or return to common shareholders. The amount of fees paid to the investment adviser and the sub-advisor sub-advisor</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Market Discount from Net Asset Value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General Description of Registrant [Abstrac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Risk [Text Block]</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Market Discount from Net Asset Value. Shares of closed-end perceptions closed-end economic circumstances, and other factors beyond the control of the Fund, the Fund cannot predict whether the common shares will trade at, below or above NAV. The common shares are designed primarily for long-term investors, and you should not view the Fund as a vehicle for short-term trading purposes.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Recent Market Conditions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General Description of Registrant [Abstrac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Risk [Text Block]</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Recent Market Conditions.  Periods of unusually high financial market volatility and restrictive credit conditions, at times limited to a particular sector or geographic area, have occurred in the past and may be expected to recur in the future. Some countries, including the United States, have adopted or have signaled protectionist trade measures, relaxation of the financial industry regulations that followed the financial crisis, and/ or reductions to corporate taxes. The scope of these policy changes is still developing, but the equity and debt markets may react strongly to expectations of change, which could increase volatility, particularly if a resulting policy runs counter to the market’s expectations. The outcome of such changes cannot be foreseen at the present time. In addition, geopolitical and other risks, including environmental and public health risks, may add to instability in the world economy and markets generally. As a result of increasingly interconnected global economies and financial markets, the value and liquidity of the Fund’s investments may be negatively affected by events impacting a country or region, regardless of whether the Fund invests in issuers located in or with significant exposure to such country or region. Ukraine has experienced ongoing military conflict, most recently in February 2022 when Russia invaded Ukraine; this conflict may expand and military attacks could occur elsewhere in Europe. Europe has also been struggling with mass migration from the Middle East and Africa. The ultimate effects of these events and other socio-political or geographical issues are not known but could profoundly affect global economies and markets. Additionally, in October 2023 armed conflict broke out between Israel and the militant group Hamas after Hamas infiltrated Israel’s southern border from the Gaza Strip. Israel has since declared war against Hamas and this conflict has escalated into a greater regional conflict. The ultimate effects of these events and other socio-political or geographical issues are not known but could profoundly affect global economies and markets. The ongoing trade war between China and the United States, including the imposition of tariffs by each country on the other country’s products, has created a tense political environment.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The U.S. Federal Reserve (the “Fed”) has sharply raised interest rates and has signaled an intention to maintain higher interest rates until current inflation levels re-align The impact of these developments in the near- and long-term is unknown and could have additional adverse effects on economies, financial markets and asset valuations around the world.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Reverse Repurchase Agreement Risk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General Description of Registrant [Abstract]</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Risk [Text Block]</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Reverse Repurchase Agreement Risk. A reverse repurchase agreement, in economic essence, constitutes a securitized borrowing by the Fund from the security purchaser. The Fund may enter into reverse repurchase agreements for the purpose of creating a leveraged investment exposure and, as such, their usage involves essentially the same risks associated with a leveraging strategy generally since the proceeds from these agreements may be invested in additional portfolio securities. Reverse repurchase agreements tend to be short-term in tenor, and there can be no assurances that the purchaser (lender) will commit to extend or “roll” a given agreement upon its agreed-upon repurchase date or an alternative purchaser can be identified on similar terms. Reverse repurchase agreements also involve the risk that the purchaser fails to return the securities as agreed upon, files for bankruptcy or becomes insolvent. The Fund may be restricted from taking normal portfolio actions during such time, could be subject to loss to the extent that the proceeds of the agreement are less than the valu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Interest Rate Risk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General Description of Registrant [Abstract]</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Risk [Text Block]</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Interest Rate Risk. Interest rate risk is the risk that securities in the Fund’s portfolio will decline in value because of changes in market interest rates. Generally, when market interest rates rise, the market value of such securities will fall, and vice versa. As interest rates decline, issuers of securities may prepay principal earlier than scheduled, forcing the Fund to reinvest in lower-yielding securities and potentially reducing the Fund’s income. As interest rates increase, slower than expected principal payments may extend the average life of securities, potentially locking in a below-market interest rate and reducing the Fund’s value. In typical market interest rate environments, the prices of longer-term securities generally fluctuate more than prices of shorter-term securities as interest rates change. If the Fund invests in floating rate securities, the market value of such securities may fall in a declining interest rate environment and may also fall in a rising interest rate environment if there is a lag between the rise in interest rates and the reset. A secondary risk associated with declining interest rates is the risk that income earned by the Fund on floating rate securities may decline due to lower coupon payments on floating-rate securities.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Common Shares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Other Annual Expenses [Abstract]</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Basis of Transaction Fees, Note [Text Block]</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As a Percentage of Net Assets Attributable to Common Shares</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General Description of Registrant [Abstrac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Lowest Price or Bid</t>
        </is>
      </c>
      <c r="C192" s="4" t="inlineStr">
        <is>
          <t xml:space="preserve"> </t>
        </is>
      </c>
      <c r="D192" s="10" t="n">
        <v>7.11</v>
      </c>
      <c r="E192" s="6" t="n">
        <v>6.8</v>
      </c>
      <c r="F192" s="8" t="n">
        <v>6.16</v>
      </c>
      <c r="G192" s="8" t="n">
        <v>5.96</v>
      </c>
      <c r="H192" s="10" t="n">
        <v>5.98</v>
      </c>
      <c r="I192" s="8" t="n">
        <v>6.06</v>
      </c>
      <c r="J192" s="8" t="n">
        <v>7.12</v>
      </c>
      <c r="K192" s="6" t="n">
        <v>6.7</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Highest Price or Bid</t>
        </is>
      </c>
      <c r="C193" s="4" t="inlineStr">
        <is>
          <t xml:space="preserve"> </t>
        </is>
      </c>
      <c r="D193" s="11" t="n">
        <v>7.8</v>
      </c>
      <c r="E193" s="11" t="n">
        <v>7.3</v>
      </c>
      <c r="F193" s="10" t="n">
        <v>7.29</v>
      </c>
      <c r="G193" s="10" t="n">
        <v>6.62</v>
      </c>
      <c r="H193" s="11" t="n">
        <v>6.6</v>
      </c>
      <c r="I193" s="10" t="n">
        <v>8.029999999999999</v>
      </c>
      <c r="J193" s="10" t="n">
        <v>7.96</v>
      </c>
      <c r="K193" s="10" t="n">
        <v>8.41</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Lowest Price or Bid, NAV</t>
        </is>
      </c>
      <c r="C194" s="4" t="inlineStr">
        <is>
          <t xml:space="preserve"> </t>
        </is>
      </c>
      <c r="D194" s="10" t="n">
        <v>7.86</v>
      </c>
      <c r="E194" s="10" t="n">
        <v>7.76</v>
      </c>
      <c r="F194" s="10" t="n">
        <v>7.13</v>
      </c>
      <c r="G194" s="10" t="n">
        <v>7.06</v>
      </c>
      <c r="H194" s="10" t="n">
        <v>6.86</v>
      </c>
      <c r="I194" s="10" t="n">
        <v>6.62</v>
      </c>
      <c r="J194" s="10" t="n">
        <v>7.67</v>
      </c>
      <c r="K194" s="10" t="n">
        <v>7.56</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Highest Price or Bid, NAV</t>
        </is>
      </c>
      <c r="C195" s="4" t="inlineStr">
        <is>
          <t xml:space="preserve"> </t>
        </is>
      </c>
      <c r="D195" s="8" t="n">
        <v>8.08</v>
      </c>
      <c r="E195" s="8" t="n">
        <v>8.01</v>
      </c>
      <c r="F195" s="6" t="n">
        <v>7.9</v>
      </c>
      <c r="G195" s="8" t="n">
        <v>7.45</v>
      </c>
      <c r="H195" s="8" t="n">
        <v>7.45</v>
      </c>
      <c r="I195" s="8" t="n">
        <v>8.470000000000001</v>
      </c>
      <c r="J195" s="8" t="n">
        <v>8.380000000000001</v>
      </c>
      <c r="K195" s="8" t="n">
        <v>8.52</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Highest Price or Bid, Premium (Discount) to NAV [Percent]</t>
        </is>
      </c>
      <c r="C196" s="4" t="inlineStr">
        <is>
          <t xml:space="preserve"> </t>
        </is>
      </c>
      <c r="D196" s="4" t="inlineStr">
        <is>
          <t>(3.47%)</t>
        </is>
      </c>
      <c r="E196" s="4" t="inlineStr">
        <is>
          <t>(7.24%)</t>
        </is>
      </c>
      <c r="F196" s="4" t="inlineStr">
        <is>
          <t>(7.60%)</t>
        </is>
      </c>
      <c r="G196" s="4" t="inlineStr">
        <is>
          <t>(10.78%)</t>
        </is>
      </c>
      <c r="H196" s="4" t="inlineStr">
        <is>
          <t>(9.37%)</t>
        </is>
      </c>
      <c r="I196" s="4" t="inlineStr">
        <is>
          <t>(4.40%)</t>
        </is>
      </c>
      <c r="J196" s="4" t="inlineStr">
        <is>
          <t>(2.77%)</t>
        </is>
      </c>
      <c r="K196" s="4" t="inlineStr">
        <is>
          <t>(0.36%)</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Lowest Price or Bid, Premium (Discount) to NAV [Percent]</t>
        </is>
      </c>
      <c r="C197" s="4" t="inlineStr">
        <is>
          <t xml:space="preserve"> </t>
        </is>
      </c>
      <c r="D197" s="4" t="inlineStr">
        <is>
          <t>(10.39%)</t>
        </is>
      </c>
      <c r="E197" s="4" t="inlineStr">
        <is>
          <t>(12.93%)</t>
        </is>
      </c>
      <c r="F197" s="4" t="inlineStr">
        <is>
          <t>(15.15%)</t>
        </is>
      </c>
      <c r="G197" s="4" t="inlineStr">
        <is>
          <t>(15.70%)</t>
        </is>
      </c>
      <c r="H197" s="4" t="inlineStr">
        <is>
          <t>(13.08%)</t>
        </is>
      </c>
      <c r="I197" s="4" t="inlineStr">
        <is>
          <t>(12.02%)</t>
        </is>
      </c>
      <c r="J197" s="4" t="inlineStr">
        <is>
          <t>(9.64%)</t>
        </is>
      </c>
      <c r="K197" s="4" t="inlineStr">
        <is>
          <t>(11.84%)</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Share Price</t>
        </is>
      </c>
      <c r="C198" s="10" t="n">
        <v>7.68</v>
      </c>
      <c r="D198" s="8" t="n">
        <v>7.68</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8" t="n">
        <v>7.68</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NAV Per Share</t>
        </is>
      </c>
      <c r="C199" s="8" t="n">
        <v>8.029999999999999</v>
      </c>
      <c r="D199" s="8" t="n">
        <v>8.029999999999999</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8" t="n">
        <v>8.029999999999999</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Latest Premium (Discount) to NAV [Percent]</t>
        </is>
      </c>
      <c r="C200" s="4" t="inlineStr">
        <is>
          <t>(4.36%)</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Capital Stock, Long-Term Debt, and Other Securities [Abstrac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Outstanding Security, Title [Text Block]</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Common shares</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Outstanding Security, Held [Share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12" t="n">
        <v>319483952</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At The Market Transaction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Other Annual Expenses [Abstrac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Expense Example, Year 01</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9" t="n">
        <v>61</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Expense Example, Years 1 to 3</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12" t="n">
        <v>164</v>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Expense Example, Years 1 to 5</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12" t="n">
        <v>266</v>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Expense Example, Years 1 to 10</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12" t="n">
        <v>520</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Borrowings Outstanding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3" t="inlineStr">
        <is>
          <t>Financial Highlights [Abstract]</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Senior Securities Amount</t>
        </is>
      </c>
      <c r="B212" s="4" t="inlineStr">
        <is>
          <t>[7]</t>
        </is>
      </c>
      <c r="C212" s="9" t="n">
        <v>689000000</v>
      </c>
      <c r="D212" s="9" t="n">
        <v>689000000</v>
      </c>
      <c r="E212" s="4" t="inlineStr">
        <is>
          <t xml:space="preserve"> </t>
        </is>
      </c>
      <c r="F212" s="4" t="inlineStr">
        <is>
          <t xml:space="preserve"> </t>
        </is>
      </c>
      <c r="G212" s="4" t="inlineStr">
        <is>
          <t xml:space="preserve"> </t>
        </is>
      </c>
      <c r="H212" s="9" t="n">
        <v>219600000</v>
      </c>
      <c r="I212" s="4" t="inlineStr">
        <is>
          <t xml:space="preserve"> </t>
        </is>
      </c>
      <c r="J212" s="4" t="inlineStr">
        <is>
          <t xml:space="preserve"> </t>
        </is>
      </c>
      <c r="K212" s="4" t="inlineStr">
        <is>
          <t xml:space="preserve"> </t>
        </is>
      </c>
      <c r="L212" s="9" t="n">
        <v>689000000</v>
      </c>
      <c r="M212" s="9" t="n">
        <v>423400000</v>
      </c>
      <c r="N212" s="9" t="n">
        <v>462700000</v>
      </c>
      <c r="O212" s="9" t="n">
        <v>400000000</v>
      </c>
      <c r="P212" s="9" t="n">
        <v>455000000</v>
      </c>
      <c r="Q212" s="9" t="n">
        <v>437000000</v>
      </c>
      <c r="R212" s="9" t="n">
        <v>540000000</v>
      </c>
      <c r="S212" s="9" t="n">
        <v>404100000</v>
      </c>
      <c r="T212" s="9" t="n">
        <v>404100000</v>
      </c>
    </row>
    <row r="213">
      <c r="A213" s="4" t="inlineStr">
        <is>
          <t>Senior Securities Coverage per Unit</t>
        </is>
      </c>
      <c r="B213" s="4" t="inlineStr">
        <is>
          <t>[8]</t>
        </is>
      </c>
      <c r="C213" s="9" t="n">
        <v>5331</v>
      </c>
      <c r="D213" s="9" t="n">
        <v>5331</v>
      </c>
      <c r="E213" s="4" t="inlineStr">
        <is>
          <t xml:space="preserve"> </t>
        </is>
      </c>
      <c r="F213" s="4" t="inlineStr">
        <is>
          <t xml:space="preserve"> </t>
        </is>
      </c>
      <c r="G213" s="4" t="inlineStr">
        <is>
          <t xml:space="preserve"> </t>
        </is>
      </c>
      <c r="H213" s="9" t="n">
        <v>5249</v>
      </c>
      <c r="I213" s="4" t="inlineStr">
        <is>
          <t xml:space="preserve"> </t>
        </is>
      </c>
      <c r="J213" s="4" t="inlineStr">
        <is>
          <t xml:space="preserve"> </t>
        </is>
      </c>
      <c r="K213" s="4" t="inlineStr">
        <is>
          <t xml:space="preserve"> </t>
        </is>
      </c>
      <c r="L213" s="9" t="n">
        <v>5331</v>
      </c>
      <c r="M213" s="9" t="n">
        <v>3088</v>
      </c>
      <c r="N213" s="9" t="n">
        <v>3223</v>
      </c>
      <c r="O213" s="9" t="n">
        <v>3280</v>
      </c>
      <c r="P213" s="9" t="n">
        <v>3303</v>
      </c>
      <c r="Q213" s="9" t="n">
        <v>3403</v>
      </c>
      <c r="R213" s="9" t="n">
        <v>3079</v>
      </c>
      <c r="S213" s="9" t="n">
        <v>3526</v>
      </c>
      <c r="T213" s="9" t="n">
        <v>3506</v>
      </c>
    </row>
    <row r="214">
      <c r="A214" s="4" t="inlineStr">
        <is>
          <t>Taxable Fund Preferred TFP Shares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3" t="inlineStr">
        <is>
          <t>Financial Highlights [Abstrac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Senior Securities Amount</t>
        </is>
      </c>
      <c r="B216" s="4" t="inlineStr">
        <is>
          <t>[7]</t>
        </is>
      </c>
      <c r="C216" s="9" t="n">
        <v>420000000</v>
      </c>
      <c r="D216" s="9" t="n">
        <v>420000000</v>
      </c>
      <c r="E216" s="4" t="inlineStr">
        <is>
          <t xml:space="preserve"> </t>
        </is>
      </c>
      <c r="F216" s="4" t="inlineStr">
        <is>
          <t xml:space="preserve"> </t>
        </is>
      </c>
      <c r="G216" s="4" t="inlineStr">
        <is>
          <t xml:space="preserve"> </t>
        </is>
      </c>
      <c r="H216" s="9" t="n">
        <v>150000000</v>
      </c>
      <c r="I216" s="4" t="inlineStr">
        <is>
          <t xml:space="preserve"> </t>
        </is>
      </c>
      <c r="J216" s="4" t="inlineStr">
        <is>
          <t xml:space="preserve"> </t>
        </is>
      </c>
      <c r="K216" s="4" t="inlineStr">
        <is>
          <t xml:space="preserve"> </t>
        </is>
      </c>
      <c r="L216" s="9" t="n">
        <v>420000000</v>
      </c>
      <c r="M216" s="9" t="n">
        <v>0</v>
      </c>
      <c r="N216" s="9" t="n">
        <v>0</v>
      </c>
      <c r="O216" s="9" t="n">
        <v>0</v>
      </c>
      <c r="P216" s="9" t="n">
        <v>0</v>
      </c>
      <c r="Q216" s="9" t="n">
        <v>0</v>
      </c>
      <c r="R216" s="9" t="n">
        <v>0</v>
      </c>
      <c r="S216" s="9" t="n">
        <v>0</v>
      </c>
      <c r="T216" s="9" t="n">
        <v>0</v>
      </c>
    </row>
    <row r="217">
      <c r="A217" s="4" t="inlineStr">
        <is>
          <t>Senior Securities Coverage per Unit</t>
        </is>
      </c>
      <c r="B217" s="4" t="inlineStr">
        <is>
          <t>[8]</t>
        </is>
      </c>
      <c r="C217" s="9" t="n">
        <v>3312</v>
      </c>
      <c r="D217" s="9" t="n">
        <v>3312</v>
      </c>
      <c r="E217" s="4" t="inlineStr">
        <is>
          <t xml:space="preserve"> </t>
        </is>
      </c>
      <c r="F217" s="4" t="inlineStr">
        <is>
          <t xml:space="preserve"> </t>
        </is>
      </c>
      <c r="G217" s="4" t="inlineStr">
        <is>
          <t xml:space="preserve"> </t>
        </is>
      </c>
      <c r="H217" s="9" t="n">
        <v>3119</v>
      </c>
      <c r="I217" s="4" t="inlineStr">
        <is>
          <t xml:space="preserve"> </t>
        </is>
      </c>
      <c r="J217" s="4" t="inlineStr">
        <is>
          <t xml:space="preserve"> </t>
        </is>
      </c>
      <c r="K217" s="4" t="inlineStr">
        <is>
          <t xml:space="preserve"> </t>
        </is>
      </c>
      <c r="L217" s="9" t="n">
        <v>3312</v>
      </c>
      <c r="M217" s="9" t="n">
        <v>0</v>
      </c>
      <c r="N217" s="9" t="n">
        <v>0</v>
      </c>
      <c r="O217" s="9" t="n">
        <v>0</v>
      </c>
      <c r="P217" s="9" t="n">
        <v>0</v>
      </c>
      <c r="Q217" s="9" t="n">
        <v>0</v>
      </c>
      <c r="R217" s="9" t="n">
        <v>0</v>
      </c>
      <c r="S217" s="9" t="n">
        <v>0</v>
      </c>
      <c r="T217" s="9" t="n">
        <v>0</v>
      </c>
    </row>
    <row r="218"/>
    <row r="219">
      <c r="A219" s="4" t="inlineStr">
        <is>
          <t>[1]The maximum sales charge for offerings made at-the-market is 1.00%. If the Common Shares are sold to or through underwriters in an offering that is not made at-the-market, the applicable Prospectus Supplement will set forth any other applicable sales load and the estimated offering expenses. Fund shareholders will pay all offering expenses involved with an offering.[2]You will be charged a $2.50 service charge and pay brokerage charges if you direct Computershare Inc. and Computershare Trust Company, N.A., as agent for the common shareholders, to sell your Common Shares held in a dividend reinvestment account.[3]Stated as percentages of average net assets attributable to Common Shares for the fiscal year ended July 31, 2024.[4]Interest and Other Related Expenses reflect actual expenses and fees for leverage incurred by a Fund for the fiscal year ended July 31, 2024. The types of leverage used by the Fund during the fiscal year ended July 31, 2024 are described in the Fund Leverage and the Notes to Financial Statements sections of this annual report. Actual Interest and Other Related Expenses incurred in the future may be higher or lower. If short-term market interest rates rise in the future, and if the Fund continues to maintain leverage, the cost of which is tied to short-term interest rates, the Fund’s interest expenses on its short-term borrowings can be expected to rise in tandem. The Fund’s use of leverage will increase the amount of management fees paid to the Fund’s adviser and sub-advisor(s).[5]Other Expenses are based on estimated amounts for the current fiscal year. Expenses attributable to the Fund’s investments, if any, in other investment companies are currently estimated not to exceed 0.01%.[6]Includes all borrowings and preferred shares presented.[7]Aggregate Amount Outstanding: Aggregate amount outstanding represents the principal amount outstanding or liquidation preference, if applicable, as of the end of the relevant fiscal year and does not include any preferred shares noticed for redemption as noted on the Statement of Assets and Liabilities, if applicable.[8]Asset Coverage Per $1,000: Asset coverage per $1,000 is calculated by subtracting the Fund’s liabilities and indebtedness not represented by senior securities from the Fund’s total assets, dividing the result by the aggregate amount of the Fund’s senior securities representing indebtedness then outstanding (if applicable), plus the aggregate of the involuntary liquidation preference of the outstanding preferred shares, if applicable, and multiplying the result by 1,000.</t>
        </is>
      </c>
    </row>
  </sheetData>
  <mergeCells count="4">
    <mergeCell ref="A1:B2"/>
    <mergeCell ref="D1:K1"/>
    <mergeCell ref="A218:S218"/>
    <mergeCell ref="A219:S2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7:17:00Z</dcterms:created>
  <dcterms:modified xmlns:dcterms="http://purl.org/dc/terms/" xmlns:xsi="http://www.w3.org/2001/XMLSchema-instance" xsi:type="dcterms:W3CDTF">2024-10-04T17:17:00Z</dcterms:modified>
</cp:coreProperties>
</file>